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ote 1 - Corporate Information"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Grant Income" sheetId="10" state="visible" r:id="rId10"/>
    <sheet xmlns:r="http://schemas.openxmlformats.org/officeDocument/2006/relationships" name="Note 5 - Cash, Cash Equivalents" sheetId="11" state="visible" r:id="rId11"/>
    <sheet xmlns:r="http://schemas.openxmlformats.org/officeDocument/2006/relationships" name="Note 6 - Assets Held for Sale" sheetId="12" state="visible" r:id="rId12"/>
    <sheet xmlns:r="http://schemas.openxmlformats.org/officeDocument/2006/relationships" name="Note 7 - Accrued Expenses" sheetId="13" state="visible" r:id="rId13"/>
    <sheet xmlns:r="http://schemas.openxmlformats.org/officeDocument/2006/relationships" name="Note 8 - Net Income (Loss) Per " sheetId="14" state="visible" r:id="rId14"/>
    <sheet xmlns:r="http://schemas.openxmlformats.org/officeDocument/2006/relationships" name="Note 9 - Stockholders' Equity" sheetId="15" state="visible" r:id="rId15"/>
    <sheet xmlns:r="http://schemas.openxmlformats.org/officeDocument/2006/relationships" name="Note 10 - Leases" sheetId="16" state="visible" r:id="rId16"/>
    <sheet xmlns:r="http://schemas.openxmlformats.org/officeDocument/2006/relationships" name="Note 11 - Subsequent Event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3 - Revenue (Tables)" sheetId="21" state="visible" r:id="rId21"/>
    <sheet xmlns:r="http://schemas.openxmlformats.org/officeDocument/2006/relationships" name="Note 5 - Cash, Cash Equivalen_2" sheetId="22" state="visible" r:id="rId22"/>
    <sheet xmlns:r="http://schemas.openxmlformats.org/officeDocument/2006/relationships" name="Note 6 - Assets Held for Sale (" sheetId="23" state="visible" r:id="rId23"/>
    <sheet xmlns:r="http://schemas.openxmlformats.org/officeDocument/2006/relationships" name="Note 7 - Accrued Expenses (Tabl" sheetId="24" state="visible" r:id="rId24"/>
    <sheet xmlns:r="http://schemas.openxmlformats.org/officeDocument/2006/relationships" name="Note 8 - Net Income (Loss) Pe_2" sheetId="25" state="visible" r:id="rId25"/>
    <sheet xmlns:r="http://schemas.openxmlformats.org/officeDocument/2006/relationships" name="Note 10 - Leases (Tables)" sheetId="26" state="visible" r:id="rId26"/>
    <sheet xmlns:r="http://schemas.openxmlformats.org/officeDocument/2006/relationships" name="Note 1 - Corporate Information "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3 - Revenue (Details Textu" sheetId="30" state="visible" r:id="rId30"/>
    <sheet xmlns:r="http://schemas.openxmlformats.org/officeDocument/2006/relationships" name="Note 3 - Revenue - Disaggregati" sheetId="31" state="visible" r:id="rId31"/>
    <sheet xmlns:r="http://schemas.openxmlformats.org/officeDocument/2006/relationships" name="Note 3 - Revenue - Potential Mi" sheetId="32" state="visible" r:id="rId32"/>
    <sheet xmlns:r="http://schemas.openxmlformats.org/officeDocument/2006/relationships" name="Note 4 - Grant Income (Details " sheetId="33" state="visible" r:id="rId33"/>
    <sheet xmlns:r="http://schemas.openxmlformats.org/officeDocument/2006/relationships" name="Note 5 - Cash, Cash Equivalen_3" sheetId="34" state="visible" r:id="rId34"/>
    <sheet xmlns:r="http://schemas.openxmlformats.org/officeDocument/2006/relationships" name="Note 5 - Cash, Cash Equivalen_4" sheetId="35" state="visible" r:id="rId35"/>
    <sheet xmlns:r="http://schemas.openxmlformats.org/officeDocument/2006/relationships" name="Note 6 - Assets Held for Sale_2" sheetId="36" state="visible" r:id="rId36"/>
    <sheet xmlns:r="http://schemas.openxmlformats.org/officeDocument/2006/relationships" name="Note 6 - Assets Held for Sale -" sheetId="37" state="visible" r:id="rId37"/>
    <sheet xmlns:r="http://schemas.openxmlformats.org/officeDocument/2006/relationships" name="Note 7 - Accrued Expenses - Acc" sheetId="38" state="visible" r:id="rId38"/>
    <sheet xmlns:r="http://schemas.openxmlformats.org/officeDocument/2006/relationships" name="Note 7 - Accrued Expenses - Res" sheetId="39" state="visible" r:id="rId39"/>
    <sheet xmlns:r="http://schemas.openxmlformats.org/officeDocument/2006/relationships" name="Note 8 - Net Income (Loss) Pe_3" sheetId="40" state="visible" r:id="rId40"/>
    <sheet xmlns:r="http://schemas.openxmlformats.org/officeDocument/2006/relationships" name="Note 8 - Net Income (Loss) pe_4" sheetId="41" state="visible" r:id="rId41"/>
    <sheet xmlns:r="http://schemas.openxmlformats.org/officeDocument/2006/relationships" name="Note 9 - Stockholders' Equity (" sheetId="42" state="visible" r:id="rId42"/>
    <sheet xmlns:r="http://schemas.openxmlformats.org/officeDocument/2006/relationships" name="Note 10 - Leases (Details Textu" sheetId="43" state="visible" r:id="rId43"/>
    <sheet xmlns:r="http://schemas.openxmlformats.org/officeDocument/2006/relationships" name="Note 10 - Leases - Operating Le" sheetId="44" state="visible" r:id="rId44"/>
    <sheet xmlns:r="http://schemas.openxmlformats.org/officeDocument/2006/relationships" name="Note 11 - Subsequent Events (De"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_(&quot;$ &quot;#,##0.000_);_(&quot;$ &quot;(#,##0.000)"/>
    <numFmt numFmtId="169" formatCode="_(&quot;€ &quot;#,##0.0_);_(&quot;€ &quot;(#,##0.0)"/>
    <numFmt numFmtId="170" formatCode="#,##0.0_);(#,##0.0)"/>
    <numFmt numFmtId="171" formatCode="#,##0.00%_);(#,##0.00%)"/>
    <numFmt numFmtId="172" formatCode="_(&quot;$ &quot;#,##0.0000_);_(&quot;$ &quot;(#,##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Entity Central Index Key</t>
        </is>
      </c>
      <c r="B4" s="4" t="inlineStr">
        <is>
          <t>0001583648</t>
        </is>
      </c>
      <c r="C4" s="4" t="inlineStr">
        <is>
          <t xml:space="preserve"> </t>
        </is>
      </c>
    </row>
    <row r="5">
      <c r="A5" s="4" t="inlineStr">
        <is>
          <t>Entity Registrant Name</t>
        </is>
      </c>
      <c r="B5" s="4" t="inlineStr">
        <is>
          <t>PIERIS PHARMACEUTIC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47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30-0784346</t>
        </is>
      </c>
      <c r="C16" s="4" t="inlineStr">
        <is>
          <t xml:space="preserve"> </t>
        </is>
      </c>
    </row>
    <row r="17">
      <c r="A17" s="4" t="inlineStr">
        <is>
          <t>Entity Address, Address Line One</t>
        </is>
      </c>
      <c r="B17" s="4" t="inlineStr">
        <is>
          <t>225 Franklin Street, 26th Floor</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10</t>
        </is>
      </c>
      <c r="C20" s="4" t="inlineStr">
        <is>
          <t xml:space="preserve"> </t>
        </is>
      </c>
    </row>
    <row r="21">
      <c r="A21" s="4" t="inlineStr">
        <is>
          <t>City Area Code</t>
        </is>
      </c>
      <c r="B21" s="4" t="inlineStr">
        <is>
          <t>857</t>
        </is>
      </c>
      <c r="C21" s="4" t="inlineStr">
        <is>
          <t xml:space="preserve"> </t>
        </is>
      </c>
    </row>
    <row r="22">
      <c r="A22" s="4" t="inlineStr">
        <is>
          <t>Local Phone Number</t>
        </is>
      </c>
      <c r="B22" s="4" t="inlineStr">
        <is>
          <t>246-8998</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PIR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202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Grant Income</t>
        </is>
      </c>
      <c r="B1" s="2" t="inlineStr">
        <is>
          <t>6 Months Ended</t>
        </is>
      </c>
    </row>
    <row r="2">
      <c r="B2" s="2" t="inlineStr">
        <is>
          <t>Jun. 30, 2024</t>
        </is>
      </c>
    </row>
    <row r="3">
      <c r="A3" s="3" t="inlineStr">
        <is>
          <t>Notes to Financial Statements</t>
        </is>
      </c>
      <c r="B3" s="4" t="inlineStr">
        <is>
          <t xml:space="preserve"> </t>
        </is>
      </c>
    </row>
    <row r="4">
      <c r="A4" s="4" t="inlineStr">
        <is>
          <t>Government Assistance [Text Block]</t>
        </is>
      </c>
      <c r="B4" s="4" t="inlineStr">
        <is>
          <t xml:space="preserve">4. Grant Income One of the Company's proprietary respiratory assets, PRS- 220, June 2021, €14.2 2 19 The Bavarian Grant provides partial reimbursement for qualifying research and development activities on PRS- 220, 1 December 2023, February 2024, may In addition, the Company is required to communicate if there is a change in control or other event that would impact the continuation of PRS- 220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Cash, Cash Equivalents and Investments</t>
        </is>
      </c>
      <c r="B1" s="2" t="inlineStr">
        <is>
          <t>6 Months Ended</t>
        </is>
      </c>
    </row>
    <row r="2">
      <c r="B2" s="2" t="inlineStr">
        <is>
          <t>Jun. 30, 2024</t>
        </is>
      </c>
    </row>
    <row r="3">
      <c r="A3" s="3" t="inlineStr">
        <is>
          <t>Notes to Financial Statements</t>
        </is>
      </c>
      <c r="B3" s="4" t="inlineStr">
        <is>
          <t xml:space="preserve"> </t>
        </is>
      </c>
    </row>
    <row r="4">
      <c r="A4" s="4" t="inlineStr">
        <is>
          <t>Cash, Cash Equivalents, and Marketable Securities [Text Block]</t>
        </is>
      </c>
      <c r="B4" s="4" t="inlineStr">
        <is>
          <t xml:space="preserve">5. Cash, cash equivalents and investments As of June 30, 2024 December 31, 2023 2 June 30, 2024 December 31, 2023 Total Quoted prices in active markets (Level 1) Significant other observable inputs (Level 2) Significant unobservable inputs (Level 3) June 30, 2024 Money market funds, included in cash equivalents $ 14,138 $ 14,138 $ — $ — Total $ 14,138 $ 14,138 $ — $ — Total Quoted prices in active markets (Level 1) Significant other observable inputs (Level 2) Significant unobservable inputs (Level 3) December 31, 2023 Money market funds, included in cash equivalents $ 13,224 $ 13,224 $ — $ — Investments - US treasuries 8,970 8,970 — — Total $ 22,194 $ 22,194 $ — $ — Cash equivalents and marketable securities have been initially valued at the transaction price and subsequently valued, at the end of each reporting period, utilizing third third not June 30, 2024 The Company recorded no three six June 30, 2024 no $0.1 three six June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Assets Held for Sale</t>
        </is>
      </c>
      <c r="B1" s="2" t="inlineStr">
        <is>
          <t>6 Months Ended</t>
        </is>
      </c>
    </row>
    <row r="2">
      <c r="B2" s="2" t="inlineStr">
        <is>
          <t>Jun. 30, 2024</t>
        </is>
      </c>
    </row>
    <row r="3">
      <c r="A3" s="3" t="inlineStr">
        <is>
          <t>Notes to Financial Statements</t>
        </is>
      </c>
      <c r="B3" s="4" t="inlineStr">
        <is>
          <t xml:space="preserve"> </t>
        </is>
      </c>
    </row>
    <row r="4">
      <c r="A4" s="4" t="inlineStr">
        <is>
          <t>Assets Held for Sale and Property, Plant and Equipment Disclosure [Text Block]</t>
        </is>
      </c>
      <c r="B4" s="4" t="inlineStr">
        <is>
          <t xml:space="preserve">6. Assets Held for Sale As of June 30, 2024 December 31, 2023 June 30, December 31, 2024 2023 Laboratory furniture and equipment $ — $ 1,967 Office furniture and equipment — 221 Assets held for sale $ — $ 2,188 At the end of the third 2023, The net book value of its long-lived assets, as of December 31, 2023 3 six June 30, 2024, third $0.2 three six June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6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7. Accrued Expenses Accrued expenses and other current liabilities consisted of the following (in thousands): June 30, December 31, 2024 2023 Compensation expense $ 3,108 $ 6,448 Research and development fees 528 968 Accrued accounts payable 701 558 Other current liabilities 1,013 363 Accrued license obligations 27 213 Total $ 5,377 $ 8,550 The compensation expense line item in the above table includes both severance and benefit costs associated with the Company's corporate restructuring actions announced in 2023, one 2024. The following tables includes a roll forward of the restructuring activity and payments recorded for the three six June 30, 2024 Severance and Benefits Costs Balance at March 31, 2024 $ 3,634 Adjustments to restructuring charges $ 17 Cash payments (801 ) Balance at June 30, 2024 $ 2,850 Severance and Benefits Costs Balance at December 31, 2023 $ 5,105 Adjustments to restructuring charges $ (269 ) Cash payments (1,986 ) Balance at June 30, 2024 $ 2,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Net Income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8. Net Income (Loss) per Share Basic net loss per share is calculated by dividing net income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and if-converted methods. For purposes of the diluted net loss per share calculation, preferred stock, stock options and warrants are considered to be common stock equivalents but have been excluded from the calculation of diluted net loss per share, as their effect would be anti-dilutive for all periods presented, with the exception of the three June 30, 2023. A reconciliation of basic and diluted net income (loss) per share is as follows (in thousands, except for per share data): Three Months Ended June 30, Six Months Ended June 30, 2024 2023 2024 2023 Net income (loss) $ (3,590 ) $ 3,976 $ (8,482 ) $ (9,207 ) Basic weighted average common shares outstanding 1,299 1,095 1,268 1,014 Weighted average common equivalent shares — 2 — — Diluted weighted average common shares outstanding 1,299 1,098 1,268 1,014 Basic net income (loss) per share $ (2.76 ) $ 3.63 $ (6.69 ) $ (9.08 ) Diluted net income (loss) per share $ (2.76 ) $ 3.62 $ (6.69 ) $ (9.08 ) As of June 30, 202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9. Stockholders Equity Effective at 5:00 April 22, 2024, 1 10 The Company had 3,750,000 shares authorized and 1,320,240 shares and 1,236,688 shares of common stock issued and outstanding as of June 30, 2024 December 31, 2023 The Company had 10,000,000 shares authorized and 15,617 shares of preferred stock issued and outstanding as of June 30, 2024 December 31, 2023 • Series A Convertible, 85 shares issued and outstanding at June 30, 2024 December 31, 2023 • Series B Convertible, 4,026 shares issued and outstanding at June 30, 2024 December 31, 2023 • Series C Convertible, 3,506 shares issued and outstanding at June 30, 2024 December 31, 2023 • Series D Convertible, 3,000 shares issued and outstanding at June 30, 2024 December 31, 2023 • Series E Convertible, 5,000 shares issued and outstanding at June 30, 2024 December 31, 2023 2020 At the 2020 2020 2020 2020 2020 2020 2019 2019 no 2019 2020 2019 2020 At the 2021 June 25, 2021, first 2020 2020 2022 June 22, 2022, second 2020 2020 2023 June 21, 2023, third 2020 2020 2023 At the 2023 2023 2023 2023 2023 Open Market Sales Agreements In August 2021, may 3 August 2021. November 2022, may For the six June 30, 2024 not six June 30, 2023, The Company is currently subject to the SEC general instructions of Form S- 3 12 3 one third 3, $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10. Leases The Company generally conducts its operational functions in the United States remotely. In October 2018, May 2019 February 2020. In December 2023, €9.7 December 31, 2023, June 2024, There was no three six June 30, 2024 three six June 30, 2023 The following table summarizes operating lease costs included in operating expenses (in thousands): Three Months Ended June 30, Six Months Ended June 30, 2024 2023 2024 2023 Operating lease costs $ — $ 287 $ — $ 574 Variable lease costs (1) — 204 — 388 Total lease cost $ — $ 491 $ — $ 962 ( 1 three six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1. Merger with Palvella Therapeutics, Inc. On July 23, 2024, 1 2 3 4 5 Each party’s obligation to consummate the Merger is also subject to other specified customary conditions, including the representations and warranties of the other party being true and correct as of the date of the Merger Agreement and as of the closing date of the Merger, generally subject to an overall material adverse effect qualification, the performance in all material respects by the other party of its obligations under the Merger Agreement required to be performed on or prior to the date of the closing of the Merger and the absence of any material adverse effect affecting the other party that is continuing on the closing date. Subject to the terms and conditions of the Merger Agreement, at the Effective Time, as defined in the Merger Agreement, (i) each then-outstanding share of Palvella capital stock will be converted into the right to receive a number of shares of the Company's common stock equal to the Exchange Ratio as defined in the Merger Agreement; and (ii) each then-outstanding Palvella stock option to purchase Palvella common stock will be assumed by the Company, subject to adjustment as set forth in the Merger Agreement. In connection with the Merger, and contingent on the approval of the Company's stockholders, the Company intends to amend the amended and restated articles of incorporation of the Company to increase the number of shares of authorized common stock, change the corporate name of the Company to “Palvella Therapeutics, Inc.” and adopt a new 2024
For the purposes of calculating the Exchange Ratio for each of Pieris and Palvella, the total number of shares of capital stock of such company issued and outstanding immediately prior to the Merger, expressed on a fully-diluted and as-converted to common stock basis, calculated using the treasury stock method, will be included in the calculation of the Exchange Ratio. Shares of Pieris common stock underlying Pieris stock options outstanding immediately prior to the Effective Time with an exercise price per share of less than the volume weighted average closing trading price of a share of Pieris common stock on the Nasdaq Capital Market (“Nasdaq”) for the
five five Under the terms of the Merger Agreement, on a pro forma basis, it is expected that upon the closing of the Merger, pre-Merger Company stockholders will own approximately 18% of the combined company and pre-Merger Palvella stockholders will own approximately 82% of the combined company, based on the number of shares of the Company's common stock expected to be issued in connection with the Merger, in each case, prior to the issuance of shares under a proposed concurrent private financing. The percentage of the combined company that pre-merger Palvella stockholders and pre-merger Pieris stockholders will own upon the closing of the merger is subject to further adjustment based on the amount of Pieris' net cash at the time of closing.
In connection with the Merger, Pieris will seek the approval of its stockholders to, among other things, (a) issue the shares of Pieris common stock issuable in connection with the Merger under the rules of The Nasdaq Stock Market LLC pursuant to the terms of the Merger Agreement, (b) amend the amended and restated articles of incorporation of Pieris to (i) increase the number of shares of authorized common stock and (ii) change the name of Pieris to “Palvella Therapeutics, Inc.” (the approvals described in clause (a) and (b), the “Required Pieris Voting Proposals”) and (c) adopt a new
2024 Each of Pieris and Palvella has agreed to customary representations, warranties and covenants in the Merger Agreement, including, among others, covenants relating to ( 1 2 3 4 5 4 August 9, 2024. The transaction is expected to close in the fourth 2024 Contingent Value Rights At or prior to the Effective Time, Pieris will enter into a Contingent Value Rights Agreement (the “CVR Agreement”) with a rights agent (“Rights Agent”), pursuant to which Pieris’ pre-Merger capital stockholders will receive one may The contingent payments under the CVR Agreement, if they become payable, will become payable to the Rights Agent for subsequent distribution to the holders of the CVRs. In the event that no not no not not not not not No Termination Fees The Merger Agreement contains certain termination rights of each of Pieris and Palvella, including, subject to compliance with the applicable terms of the Merger Agreement, the right of each party to terminate the Merger Agreement to enter into a definitive agreement for a superior proposal. Upon termination of the Merger Agreement under specified circumstances, Pieris may may Securities Purchase Agreement On July 23, 2024, x divided by one
The Pre-Funded Warrants do
not may not may 61 not At or prior to the closing of the PIPE Financing, Pieris will enter into a registration rights agreement (the “Registration Rights Agreement”) with the PIPE Investors pursuant to which the PIPE Investors will be entitled to certain resale registration rights with respect to shares of Pieris common stock issued to the PIPE Investors and any shares of Pieris common stock issued upon exercise of the Pre-Funded Warrants. Pursuant to the Registration Rights Agreement, the Company will be required to prepare and file a resale registration statement with the SEC within 30 90 120 Subscription and Investment Representation Agreement (Series F Preferred Stock) On August 7, 2024, 1 August 7, 2024. Voting Rights The Series F Preferred Stock have no ent to the Company’s amended and restated articles of incorporation to effect an increase in the number of authorized shares of the Company’s common stock (the "Authorized Share Increase Proposal") . Each share of Series F Pref not 70% 30% 70% 30% not Conversion and Redemption Shares of the Series F Preferred Stock are not may not Other Rights and Restrictions Each holder of Series F Preferred Stock has entered into a written agreement with the Company to attend the Pieris special meeting, to vote all shares of Series F Preferred Stock with regard to the Authorized Share Increase Proposal in the same proportion as the aggregate shares of Pieris common stock (excluding any shares of Pieris common stock that are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None</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and Use of Estimates The accompanying unaudited condensed consolidated financial statements of Pieris Pharmaceuticals, Inc. and its wholly-owned subsidiaries were prepared in accordance with U.S. GAAP. The unaudited condensed consolidated financial statements include the accounts of all subsidiaries. All intercompany balances and transactions have been eliminated. Effective at 5:00 April 22, 2024, 1 10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t>
        </is>
      </c>
    </row>
    <row r="5">
      <c r="A5" s="4" t="inlineStr">
        <is>
          <t>Cash and Cash Equivalents, Policy [Policy Text Block]</t>
        </is>
      </c>
      <c r="B5" s="4" t="inlineStr">
        <is>
          <t xml:space="preserve">Cash, Cash Equivalents and Investments The Company determines the appropriate classification of its investments at the time of purchase. All liquid investments with original maturities of 90 320, Investments Debt and Equity Securities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The Company reviews investments for other-than-temporary impairment whenever the fair value of an investment is less than the amortized cost and evidence indicates that an investment’s carrying amount is not not </t>
        </is>
      </c>
    </row>
    <row r="6">
      <c r="A6" s="4" t="inlineStr">
        <is>
          <t>Concentration Risk, Credit Risk, Policy [Policy Text Block]</t>
        </is>
      </c>
      <c r="B6" s="4" t="inlineStr">
        <is>
          <t xml:space="preserve">Concentration of Credit Risk and Off-Balance Sheet Risk The Company has no not not not </t>
        </is>
      </c>
    </row>
    <row r="7">
      <c r="A7" s="4" t="inlineStr">
        <is>
          <t>Fair Value Measurement, Policy [Policy Text Block]</t>
        </is>
      </c>
      <c r="B7" s="4" t="inlineStr">
        <is>
          <t xml:space="preserve">Fair Value Measurement The Company is required to disclose information on all assets and liabilities reported at fair value that enables an assessment of the inputs used in determining the reported fair values. FASB ASC Topic 820, Fair Value Measurement and Disclosures not one three • Level 1 • Level 2 not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investments (see Note 5 An entity may not </t>
        </is>
      </c>
    </row>
    <row r="8">
      <c r="A8" s="4" t="inlineStr">
        <is>
          <t>Property, Plant and Equipment, Policy [Policy Text Block]</t>
        </is>
      </c>
      <c r="B8" s="4" t="inlineStr">
        <is>
          <t xml:space="preserve">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The estimated useful life of the different groups of property and equipment is as follows: Asset Classification Estimated useful life (in years) Leasehold improvements shorter of useful life or remaining life of the lease Laboratory furniture and equipment 8 - 14 Office furniture and equipment 5 - 13 Computer and equipment 3 - 7 If the criteria in ASC Topic 360 Property, Plant and Equipment not no </t>
        </is>
      </c>
    </row>
    <row r="9">
      <c r="A9" s="4" t="inlineStr">
        <is>
          <t>Impairment or Disposal of Long-Lived Assets, Policy [Policy Text Block]</t>
        </is>
      </c>
      <c r="B9" s="4" t="inlineStr">
        <is>
          <t xml:space="preserve">Impairment of Long-lived Assets The Company reviews its long-lived assets to be held and used for impairment whenever events or changes in business circumstances indicate that the carrying amount of the assets may not </t>
        </is>
      </c>
    </row>
    <row r="10">
      <c r="A10" s="4" t="inlineStr">
        <is>
          <t>Revenue from Contract with Customer [Policy Text Block]</t>
        </is>
      </c>
      <c r="B10" s="4" t="inlineStr">
        <is>
          <t xml:space="preserve">Revenue Recognition Pieris has entered into several licensing agreements with collaboration partners for the development of Anticalin therapeutics against a variety of targets. The terms of these agreements provide for the transfer of multiple goods or services which may may no Collaborative Arrangements The Company considers the nature and contractual terms of an arrangement and assesse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Topic 808, Collaborative Arrangements 808, not Revenue from Contracts with Customers In accordance with ASC Topic 606, five 1 2 3 4 5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Certain contracts contain optional and additional items, which are considered marketing offers and are accounted for as separate contracts with the customer if such option is elected by the customer, unless the option provides a material right which would not The transaction price is determined based on the consideration to which the Company will be entitled in exchange for transferring goods and services to the customer. A contract may not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may one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firs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The Company calculates the maximum amount of potential milestones achievable under each collaboration agreement and discloses such potential future milestones for all current collaborations using such a maximum calcul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 340, Other Assets and Deferred Costs 340. </t>
        </is>
      </c>
    </row>
    <row r="11">
      <c r="A11" s="4" t="inlineStr">
        <is>
          <t>Government Assistance [Policy Text Block]</t>
        </is>
      </c>
      <c r="B11" s="4" t="inlineStr">
        <is>
          <t xml:space="preserve">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densed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in the condensed consolidated statements of operations. </t>
        </is>
      </c>
    </row>
    <row r="12">
      <c r="A12" s="4" t="inlineStr">
        <is>
          <t>Lessee, Leases [Policy Text Block]</t>
        </is>
      </c>
      <c r="B12" s="4" t="inlineStr">
        <is>
          <t xml:space="preserve">Leases In accordance with accounting standards update, or ASU, No. 2016 2, 842 842, The Company determines if an arrangement is a lease at inception. The Company’s contracts are determined to contain a lease within the scope of ASC 842 1 no 2 3 At the commencement date, operating lease liabilities and their corresponding right-of-use assets are recorded based on the present value of future lease payments over the expected lease term. The Company’s lease agreements do not may The Company typically only includes an initial lease term in its assessment of a lease agreement. Options to renew a lease are not not Assumptions made by the Company at the commencement date are re-evaluated upon occurrence of certain events, including a lease modification. A lease modification results in a separate contract when the modification grants the lessee an additional right of use not When a lease is terminated in its entirety, the corresponding lease liability and right-of-use asset are adjusted to zero. Any difference between the carrying amounts of the right-of-use asset and lease liability as compared to the termination payment is recorded in the statement of operations as a gain or loss. </t>
        </is>
      </c>
    </row>
    <row r="13">
      <c r="A13" s="4" t="inlineStr">
        <is>
          <t>New Accounting Pronouncements, Policy [Policy Text Block]</t>
        </is>
      </c>
      <c r="B13" s="4" t="inlineStr">
        <is>
          <t xml:space="preserve">Recent Accounting Pronouncements Not On December 14, 2023, 2023 09, 2023 09, 2023 09 December 15, 2024. December 15,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731</v>
      </c>
      <c r="C3" s="6" t="n">
        <v>17396</v>
      </c>
    </row>
    <row r="4">
      <c r="A4" s="4" t="inlineStr">
        <is>
          <t>Short term investments</t>
        </is>
      </c>
      <c r="B4" s="5" t="n">
        <v>0</v>
      </c>
      <c r="C4" s="5" t="n">
        <v>8970</v>
      </c>
    </row>
    <row r="5">
      <c r="A5" s="4" t="inlineStr">
        <is>
          <t>Accounts receivable</t>
        </is>
      </c>
      <c r="B5" s="5" t="n">
        <v>1485</v>
      </c>
      <c r="C5" s="5" t="n">
        <v>572</v>
      </c>
    </row>
    <row r="6">
      <c r="A6" s="4" t="inlineStr">
        <is>
          <t>Receivable from public grants</t>
        </is>
      </c>
      <c r="B6" s="5" t="n">
        <v>3049</v>
      </c>
      <c r="C6" s="5" t="n">
        <v>3141</v>
      </c>
    </row>
    <row r="7">
      <c r="A7" s="4" t="inlineStr">
        <is>
          <t>Other receivables</t>
        </is>
      </c>
      <c r="B7" s="5" t="n">
        <v>137</v>
      </c>
      <c r="C7" s="5" t="n">
        <v>2326</v>
      </c>
    </row>
    <row r="8">
      <c r="A8" s="4" t="inlineStr">
        <is>
          <t>Assets held for sale, property and equipment</t>
        </is>
      </c>
      <c r="B8" s="5" t="n">
        <v>0</v>
      </c>
      <c r="C8" s="5" t="n">
        <v>2188</v>
      </c>
    </row>
    <row r="9">
      <c r="A9" s="4" t="inlineStr">
        <is>
          <t>Prepaid expenses and other current assets</t>
        </is>
      </c>
      <c r="B9" s="5" t="n">
        <v>649</v>
      </c>
      <c r="C9" s="5" t="n">
        <v>4087</v>
      </c>
    </row>
    <row r="10">
      <c r="A10" s="4" t="inlineStr">
        <is>
          <t>Total current assets</t>
        </is>
      </c>
      <c r="B10" s="5" t="n">
        <v>25051</v>
      </c>
      <c r="C10" s="5" t="n">
        <v>38680</v>
      </c>
    </row>
    <row r="11">
      <c r="A11" s="3" t="inlineStr">
        <is>
          <t>Current liabilities:</t>
        </is>
      </c>
      <c r="B11" s="4" t="inlineStr">
        <is>
          <t xml:space="preserve"> </t>
        </is>
      </c>
      <c r="C11" s="4" t="inlineStr">
        <is>
          <t xml:space="preserve"> </t>
        </is>
      </c>
    </row>
    <row r="12">
      <c r="A12" s="4" t="inlineStr">
        <is>
          <t>Accounts payable</t>
        </is>
      </c>
      <c r="B12" s="5" t="n">
        <v>969</v>
      </c>
      <c r="C12" s="5" t="n">
        <v>3372</v>
      </c>
    </row>
    <row r="13">
      <c r="A13" s="4" t="inlineStr">
        <is>
          <t>Accrued expenses and other current liabilities</t>
        </is>
      </c>
      <c r="B13" s="5" t="n">
        <v>5377</v>
      </c>
      <c r="C13" s="5" t="n">
        <v>8550</v>
      </c>
    </row>
    <row r="14">
      <c r="A14" s="4" t="inlineStr">
        <is>
          <t>Total current liabilities</t>
        </is>
      </c>
      <c r="B14" s="5" t="n">
        <v>6346</v>
      </c>
      <c r="C14" s="5" t="n">
        <v>11922</v>
      </c>
    </row>
    <row r="15">
      <c r="A15" s="3" t="inlineStr">
        <is>
          <t>Stockholders’ equity:</t>
        </is>
      </c>
      <c r="B15" s="4" t="inlineStr">
        <is>
          <t xml:space="preserve"> </t>
        </is>
      </c>
      <c r="C15" s="4" t="inlineStr">
        <is>
          <t xml:space="preserve"> </t>
        </is>
      </c>
    </row>
    <row r="16">
      <c r="A16" s="4" t="inlineStr">
        <is>
          <t>Preferred stock</t>
        </is>
      </c>
      <c r="B16" s="5" t="n">
        <v>0</v>
      </c>
      <c r="C16" s="5" t="n">
        <v>0</v>
      </c>
    </row>
    <row r="17">
      <c r="A17" s="4" t="inlineStr">
        <is>
          <t>Common stock</t>
        </is>
      </c>
      <c r="B17" s="5" t="n">
        <v>1</v>
      </c>
      <c r="C17" s="5" t="n">
        <v>1</v>
      </c>
    </row>
    <row r="18">
      <c r="A18" s="4" t="inlineStr">
        <is>
          <t>Additional paid-in capital</t>
        </is>
      </c>
      <c r="B18" s="5" t="n">
        <v>342586</v>
      </c>
      <c r="C18" s="5" t="n">
        <v>341693</v>
      </c>
    </row>
    <row r="19">
      <c r="A19" s="4" t="inlineStr">
        <is>
          <t>Accumulated other comprehensive loss</t>
        </is>
      </c>
      <c r="B19" s="5" t="n">
        <v>-436</v>
      </c>
      <c r="C19" s="5" t="n">
        <v>28</v>
      </c>
    </row>
    <row r="20">
      <c r="A20" s="4" t="inlineStr">
        <is>
          <t>Accumulated deficit</t>
        </is>
      </c>
      <c r="B20" s="5" t="n">
        <v>-323446</v>
      </c>
      <c r="C20" s="5" t="n">
        <v>-314964</v>
      </c>
    </row>
    <row r="21">
      <c r="A21" s="4" t="inlineStr">
        <is>
          <t>Total stockholders’ equity</t>
        </is>
      </c>
      <c r="B21" s="5" t="n">
        <v>18705</v>
      </c>
      <c r="C21" s="5" t="n">
        <v>26758</v>
      </c>
    </row>
    <row r="22">
      <c r="A22" s="4" t="inlineStr">
        <is>
          <t>Total liabilities and stockholders’ equity</t>
        </is>
      </c>
      <c r="B22" s="6" t="n">
        <v>25051</v>
      </c>
      <c r="C22" s="6" t="n">
        <v>38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Property, Plant and Equipment, Estimated Useful Life [Table Text Block]</t>
        </is>
      </c>
      <c r="B4" s="4" t="inlineStr">
        <is>
          <t xml:space="preserve">Asset Classification Estimated useful life (in years) Leasehold improvements shorter of useful life or remaining life of the lease Laboratory furniture and equipment 8 - 14 Office furniture and equipment 5 - 13 Computer and equipment 3 -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3 - Revenue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4 2023 2024 2023 Pfizer $ — $ 3,486 $ 6 $ 4,909 AstraZeneca — 4,056 — 4,490 Servier — (31 ) 47 (105 ) Genentech — 12,544 — 12,697 Total Revenue $ — $ 20,055 $ 53 $ 21,991 </t>
        </is>
      </c>
    </row>
    <row r="5">
      <c r="A5" s="4" t="inlineStr">
        <is>
          <t>Revenue From Contract With Customer, Milestone Payments [Table Text Block]</t>
        </is>
      </c>
      <c r="B5" s="4" t="inlineStr">
        <is>
          <t xml:space="preserve">Research, Development, Regulatory &amp; Commercial Milestones Sales Milestones Pfizer $ 759 $ 450 Boston Pharmaceuticals 85 265 Total potential milestone payments $ 844 $ 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Cash, Cash Equivalents and Investments (Tables)</t>
        </is>
      </c>
      <c r="B1" s="2" t="inlineStr">
        <is>
          <t>6 Months Ended</t>
        </is>
      </c>
    </row>
    <row r="2">
      <c r="B2" s="2" t="inlineStr">
        <is>
          <t>Jun. 30, 2024</t>
        </is>
      </c>
    </row>
    <row r="3">
      <c r="A3" s="3" t="inlineStr">
        <is>
          <t>Notes Tables</t>
        </is>
      </c>
      <c r="B3" s="4" t="inlineStr">
        <is>
          <t xml:space="preserve"> </t>
        </is>
      </c>
    </row>
    <row r="4">
      <c r="A4" s="4" t="inlineStr">
        <is>
          <t>Cash, Cash Equivalents and Investments [Table Text Block]</t>
        </is>
      </c>
      <c r="B4" s="4" t="inlineStr">
        <is>
          <t xml:space="preserve">Total Quoted prices in active markets (Level 1) Significant other observable inputs (Level 2) Significant unobservable inputs (Level 3) June 30, 2024 Money market funds, included in cash equivalents $ 14,138 $ 14,138 $ — $ — Total $ 14,138 $ 14,138 $ — $ — Total Quoted prices in active markets (Level 1) Significant other observable inputs (Level 2) Significant unobservable inputs (Level 3) December 31, 2023 Money market funds, included in cash equivalents $ 13,224 $ 13,224 $ — $ — Investments - US treasuries 8,970 8,970 — — Total $ 22,194 $ 22,194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ssets Held for Sale (Tables)</t>
        </is>
      </c>
      <c r="B1" s="2" t="inlineStr">
        <is>
          <t>6 Months Ended</t>
        </is>
      </c>
    </row>
    <row r="2">
      <c r="B2" s="2" t="inlineStr">
        <is>
          <t>Jun. 30, 2024</t>
        </is>
      </c>
    </row>
    <row r="3">
      <c r="A3" s="3" t="inlineStr">
        <is>
          <t>Notes Tables</t>
        </is>
      </c>
      <c r="B3" s="4" t="inlineStr">
        <is>
          <t xml:space="preserve"> </t>
        </is>
      </c>
    </row>
    <row r="4">
      <c r="A4" s="4" t="inlineStr">
        <is>
          <t>Disclosure of Long-Lived Assets Held-for-Sale [Table Text Block]</t>
        </is>
      </c>
      <c r="B4" s="4" t="inlineStr">
        <is>
          <t xml:space="preserve">June 30, December 31, 2024 2023 Laboratory furniture and equipment $ — $ 1,967 Office furniture and equipment — 221 Assets held for sale $ — $ 2,1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7 - Accrued Expenses (Tables)</t>
        </is>
      </c>
      <c r="B1" s="2" t="inlineStr">
        <is>
          <t>6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June 30, December 31, 2024 2023 Compensation expense $ 3,108 $ 6,448 Research and development fees 528 968 Accrued accounts payable 701 558 Other current liabilities 1,013 363 Accrued license obligations 27 213 Total $ 5,377 $ 8,550 </t>
        </is>
      </c>
    </row>
    <row r="5">
      <c r="A5" s="4" t="inlineStr">
        <is>
          <t>Schedule of Restructuring Reserve by Type of Cost [Table Text Block]</t>
        </is>
      </c>
      <c r="B5" s="4" t="inlineStr">
        <is>
          <t xml:space="preserve">Severance and Benefits Costs Balance at March 31, 2024 $ 3,634 Adjustments to restructuring charges $ 17 Cash payments (801 ) Balance at June 30, 2024 $ 2,850 Severance and Benefits Costs Balance at December 31, 2023 $ 5,105 Adjustments to restructuring charges $ (269 ) Cash payments (1,986 ) Balance at June 30, 2024 $ 2,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Net Income (Los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4 2023 2024 2023 Net income (loss) $ (3,590 ) $ 3,976 $ (8,482 ) $ (9,207 ) Basic weighted average common shares outstanding 1,299 1,095 1,268 1,014 Weighted average common equivalent shares — 2 — — Diluted weighted average common shares outstanding 1,299 1,098 1,268 1,014 Basic net income (loss) per share $ (2.76 ) $ 3.63 $ (6.69 ) $ (9.08 ) Diluted net income (loss) per share $ (2.76 ) $ 3.62 $ (6.69 ) $ (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Three Months Ended June 30, Six Months Ended June 30, 2024 2023 2024 2023 Operating lease costs $ — $ 287 $ — $ 574 Variable lease costs (1) — 204 — 388 Total lease cost $ — $ 491 $ — $ 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5" customWidth="1" min="6" max="6"/>
    <col width="22" customWidth="1" min="7" max="7"/>
    <col width="33" customWidth="1" min="8" max="8"/>
    <col width="14" customWidth="1" min="9" max="9"/>
    <col width="13" customWidth="1" min="10" max="10"/>
  </cols>
  <sheetData>
    <row r="1">
      <c r="A1" s="1" t="inlineStr">
        <is>
          <t>Note 1 - Corporate Information (Details Textual) $ / shares in Units, $ in Thousands</t>
        </is>
      </c>
      <c r="B1" s="2" t="inlineStr">
        <is>
          <t>3 Months Ended</t>
        </is>
      </c>
      <c r="D1" s="2" t="inlineStr">
        <is>
          <t>6 Months Ended</t>
        </is>
      </c>
    </row>
    <row r="2">
      <c r="B2" s="2" t="inlineStr">
        <is>
          <t>Jun. 30, 2024 USD ($) $ / shares</t>
        </is>
      </c>
      <c r="C2" s="2" t="inlineStr">
        <is>
          <t>Jun. 30, 2023 USD ($)</t>
        </is>
      </c>
      <c r="D2" s="2" t="inlineStr">
        <is>
          <t>Jun. 30, 2024 USD ($) $ / shares</t>
        </is>
      </c>
      <c r="E2" s="2" t="inlineStr">
        <is>
          <t>Jun. 30, 2023 USD ($)</t>
        </is>
      </c>
      <c r="F2" s="2" t="inlineStr">
        <is>
          <t>Aug. 07, 2024 $ / shares</t>
        </is>
      </c>
      <c r="G2" s="2" t="inlineStr">
        <is>
          <t>Mar. 27, 2024 USD ($)</t>
        </is>
      </c>
      <c r="H2" s="2" t="inlineStr">
        <is>
          <t>Dec. 31, 2023 USD ($) $ / shares</t>
        </is>
      </c>
      <c r="I2" s="2" t="inlineStr">
        <is>
          <t>Jul. 18, 2023</t>
        </is>
      </c>
      <c r="J2" s="2" t="inlineStr">
        <is>
          <t>May 31, 2013</t>
        </is>
      </c>
    </row>
    <row r="3">
      <c r="A3" s="4" t="inlineStr">
        <is>
          <t>Reduction in Workforce,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9" t="n">
        <v>0.7</v>
      </c>
      <c r="J3" s="4" t="inlineStr">
        <is>
          <t xml:space="preserve"> </t>
        </is>
      </c>
    </row>
    <row r="4">
      <c r="A4" s="4" t="inlineStr">
        <is>
          <t>Reduction in Workforc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00</v>
      </c>
      <c r="I4" s="4" t="inlineStr">
        <is>
          <t xml:space="preserve"> </t>
        </is>
      </c>
      <c r="J4" s="4" t="inlineStr">
        <is>
          <t xml:space="preserve"> </t>
        </is>
      </c>
    </row>
    <row r="5">
      <c r="A5" s="4" t="inlineStr">
        <is>
          <t>Preferred Stock, Par or Stated Value Per Share (in dollars per share) | $ / shares</t>
        </is>
      </c>
      <c r="B5" s="10" t="n">
        <v>0.001</v>
      </c>
      <c r="C5" s="4" t="inlineStr">
        <is>
          <t xml:space="preserve"> </t>
        </is>
      </c>
      <c r="D5" s="10" t="n">
        <v>0.001</v>
      </c>
      <c r="E5" s="4" t="inlineStr">
        <is>
          <t xml:space="preserve"> </t>
        </is>
      </c>
      <c r="F5" s="4" t="inlineStr">
        <is>
          <t xml:space="preserve"> </t>
        </is>
      </c>
      <c r="G5" s="4" t="inlineStr">
        <is>
          <t xml:space="preserve"> </t>
        </is>
      </c>
      <c r="H5" s="10" t="n">
        <v>0.001</v>
      </c>
      <c r="I5" s="4" t="inlineStr">
        <is>
          <t xml:space="preserve"> </t>
        </is>
      </c>
      <c r="J5" s="4" t="inlineStr">
        <is>
          <t xml:space="preserve"> </t>
        </is>
      </c>
    </row>
    <row r="6">
      <c r="A6" s="4" t="inlineStr">
        <is>
          <t>Cash, Cash Equivalents, and Short-Term Investments</t>
        </is>
      </c>
      <c r="B6" s="6" t="n">
        <v>19700</v>
      </c>
      <c r="C6" s="4" t="inlineStr">
        <is>
          <t xml:space="preserve"> </t>
        </is>
      </c>
      <c r="D6" s="6" t="n">
        <v>197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 (Loss) Attributable to Parent</t>
        </is>
      </c>
      <c r="B7" s="5" t="n">
        <v>-3590</v>
      </c>
      <c r="C7" s="6" t="n">
        <v>3976</v>
      </c>
      <c r="D7" s="5" t="n">
        <v>-8482</v>
      </c>
      <c r="E7" s="6" t="n">
        <v>-920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tained Earnings (Accumulated Deficit)</t>
        </is>
      </c>
      <c r="B8" s="6" t="n">
        <v>-323446</v>
      </c>
      <c r="C8" s="4" t="inlineStr">
        <is>
          <t xml:space="preserve"> </t>
        </is>
      </c>
      <c r="D8" s="6" t="n">
        <v>-323446</v>
      </c>
      <c r="E8" s="4" t="inlineStr">
        <is>
          <t xml:space="preserve"> </t>
        </is>
      </c>
      <c r="F8" s="4" t="inlineStr">
        <is>
          <t xml:space="preserve"> </t>
        </is>
      </c>
      <c r="G8" s="4" t="inlineStr">
        <is>
          <t xml:space="preserve"> </t>
        </is>
      </c>
      <c r="H8" s="6" t="n">
        <v>-314964</v>
      </c>
      <c r="I8" s="4" t="inlineStr">
        <is>
          <t xml:space="preserve"> </t>
        </is>
      </c>
      <c r="J8" s="4" t="inlineStr">
        <is>
          <t xml:space="preserve"> </t>
        </is>
      </c>
    </row>
    <row r="9">
      <c r="A9" s="4" t="inlineStr">
        <is>
          <t>Subsequent Event [Member] | Series F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Par or Stated Value Per Share (in dollars per share) | $ / shares</t>
        </is>
      </c>
      <c r="B10" s="4" t="inlineStr">
        <is>
          <t xml:space="preserve"> </t>
        </is>
      </c>
      <c r="C10" s="4" t="inlineStr">
        <is>
          <t xml:space="preserve"> </t>
        </is>
      </c>
      <c r="D10" s="4" t="inlineStr">
        <is>
          <t xml:space="preserve"> </t>
        </is>
      </c>
      <c r="E10" s="4" t="inlineStr">
        <is>
          <t xml:space="preserve"> </t>
        </is>
      </c>
      <c r="F10" s="7" t="n">
        <v>0.01</v>
      </c>
      <c r="G10" s="4" t="inlineStr">
        <is>
          <t xml:space="preserve"> </t>
        </is>
      </c>
      <c r="H10" s="4" t="inlineStr">
        <is>
          <t xml:space="preserve"> </t>
        </is>
      </c>
      <c r="I10" s="4" t="inlineStr">
        <is>
          <t xml:space="preserve"> </t>
        </is>
      </c>
      <c r="J10" s="4" t="inlineStr">
        <is>
          <t xml:space="preserve"> </t>
        </is>
      </c>
    </row>
    <row r="11">
      <c r="A11" s="4" t="inlineStr">
        <is>
          <t>Preferred Stock, Voting Rights, Number of Votes Per Share</t>
        </is>
      </c>
      <c r="B11" s="4" t="inlineStr">
        <is>
          <t xml:space="preserve"> </t>
        </is>
      </c>
      <c r="C11" s="4" t="inlineStr">
        <is>
          <t xml:space="preserve"> </t>
        </is>
      </c>
      <c r="D11" s="4" t="inlineStr">
        <is>
          <t xml:space="preserve"> </t>
        </is>
      </c>
      <c r="E11" s="4" t="inlineStr">
        <is>
          <t xml:space="preserve"> </t>
        </is>
      </c>
      <c r="F11" s="5" t="n">
        <v>25000000</v>
      </c>
      <c r="G11" s="4" t="inlineStr">
        <is>
          <t xml:space="preserve"> </t>
        </is>
      </c>
      <c r="H11" s="4" t="inlineStr">
        <is>
          <t xml:space="preserve"> </t>
        </is>
      </c>
      <c r="I11" s="4" t="inlineStr">
        <is>
          <t xml:space="preserve"> </t>
        </is>
      </c>
      <c r="J11" s="4" t="inlineStr">
        <is>
          <t xml:space="preserve"> </t>
        </is>
      </c>
    </row>
    <row r="12">
      <c r="A12" s="4" t="inlineStr">
        <is>
          <t>Subsequent Event [Member] | Series F Preferred Stock [Member] | Board of Directors Chair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Par or Stated Value Per Share (in dollars per share) | $ / shares</t>
        </is>
      </c>
      <c r="B13" s="4" t="inlineStr">
        <is>
          <t xml:space="preserve"> </t>
        </is>
      </c>
      <c r="C13" s="4" t="inlineStr">
        <is>
          <t xml:space="preserve"> </t>
        </is>
      </c>
      <c r="D13" s="4" t="inlineStr">
        <is>
          <t xml:space="preserve"> </t>
        </is>
      </c>
      <c r="E13" s="4" t="inlineStr">
        <is>
          <t xml:space="preserve"> </t>
        </is>
      </c>
      <c r="F13" s="10" t="n">
        <v>0.001</v>
      </c>
      <c r="G13" s="4" t="inlineStr">
        <is>
          <t xml:space="preserve"> </t>
        </is>
      </c>
      <c r="H13" s="4" t="inlineStr">
        <is>
          <t xml:space="preserve"> </t>
        </is>
      </c>
      <c r="I13" s="4" t="inlineStr">
        <is>
          <t xml:space="preserve"> </t>
        </is>
      </c>
      <c r="J13" s="4" t="inlineStr">
        <is>
          <t xml:space="preserve"> </t>
        </is>
      </c>
    </row>
    <row r="14">
      <c r="A14" s="4" t="inlineStr">
        <is>
          <t>Shares Issued, Price Per Share (in dollars per share) | $ / shares</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4" t="inlineStr">
        <is>
          <t xml:space="preserve"> </t>
        </is>
      </c>
      <c r="J14" s="4" t="inlineStr">
        <is>
          <t xml:space="preserve"> </t>
        </is>
      </c>
    </row>
    <row r="15">
      <c r="A15" s="4" t="inlineStr">
        <is>
          <t>B P Assets X I I Inc [Member] | License [Member] | Exclusive Product License Agreement [Member] | Phase 2 Tria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acts Receivable, Claims and Uncertain Amounts</t>
        </is>
      </c>
      <c r="B16" s="4" t="inlineStr">
        <is>
          <t xml:space="preserve"> </t>
        </is>
      </c>
      <c r="C16" s="4" t="inlineStr">
        <is>
          <t xml:space="preserve"> </t>
        </is>
      </c>
      <c r="D16" s="4" t="inlineStr">
        <is>
          <t xml:space="preserve"> </t>
        </is>
      </c>
      <c r="E16" s="4" t="inlineStr">
        <is>
          <t xml:space="preserve"> </t>
        </is>
      </c>
      <c r="F16" s="4" t="inlineStr">
        <is>
          <t xml:space="preserve"> </t>
        </is>
      </c>
      <c r="G16" s="6" t="n">
        <v>15000</v>
      </c>
      <c r="H16" s="4" t="inlineStr">
        <is>
          <t xml:space="preserve"> </t>
        </is>
      </c>
      <c r="I16" s="4" t="inlineStr">
        <is>
          <t xml:space="preserve"> </t>
        </is>
      </c>
      <c r="J16" s="4" t="inlineStr">
        <is>
          <t xml:space="preserve"> </t>
        </is>
      </c>
    </row>
    <row r="17">
      <c r="A17" s="4" t="inlineStr">
        <is>
          <t>B P Assets X I I Inc [Member] | License [Member] | Exclusive Product License Agreement [Member] | Pivotal Clinical Trial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racts Receivable, Claims and Uncertain Amounts</t>
        </is>
      </c>
      <c r="B18" s="4" t="inlineStr">
        <is>
          <t xml:space="preserve"> </t>
        </is>
      </c>
      <c r="C18" s="4" t="inlineStr">
        <is>
          <t xml:space="preserve"> </t>
        </is>
      </c>
      <c r="D18" s="4" t="inlineStr">
        <is>
          <t xml:space="preserve"> </t>
        </is>
      </c>
      <c r="E18" s="4" t="inlineStr">
        <is>
          <t xml:space="preserve"> </t>
        </is>
      </c>
      <c r="F18" s="4" t="inlineStr">
        <is>
          <t xml:space="preserve"> </t>
        </is>
      </c>
      <c r="G18" s="6" t="n">
        <v>40000</v>
      </c>
      <c r="H18" s="4" t="inlineStr">
        <is>
          <t xml:space="preserve"> </t>
        </is>
      </c>
      <c r="I18" s="4" t="inlineStr">
        <is>
          <t xml:space="preserve"> </t>
        </is>
      </c>
      <c r="J18" s="4" t="inlineStr">
        <is>
          <t xml:space="preserve"> </t>
        </is>
      </c>
    </row>
    <row r="19">
      <c r="A19" s="4" t="inlineStr">
        <is>
          <t>Pieris Pharmaceuticals Gmb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 Percentage of Voting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Note 2 - Summary of Significant Accounting Policies (Details Textual)</t>
        </is>
      </c>
      <c r="B1" s="2" t="inlineStr">
        <is>
          <t>Apr. 22, 2024</t>
        </is>
      </c>
    </row>
    <row r="2">
      <c r="A2" s="4" t="inlineStr">
        <is>
          <t>Reverse Stock Split [Member]</t>
        </is>
      </c>
      <c r="B2" s="4" t="inlineStr">
        <is>
          <t xml:space="preserve"> </t>
        </is>
      </c>
    </row>
    <row r="3">
      <c r="A3" s="4" t="inlineStr">
        <is>
          <t>Stockholders' Equity Note, Stock Split, Conversion Ratio</t>
        </is>
      </c>
      <c r="B3" s="5" t="n">
        <v>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Property, Plant and Equipment, Useful Lives (Details)</t>
        </is>
      </c>
      <c r="B1" s="2" t="inlineStr">
        <is>
          <t>Jun. 30, 2024</t>
        </is>
      </c>
    </row>
    <row r="2">
      <c r="A2" s="4" t="inlineStr">
        <is>
          <t>Laboratory Equipment [Member] | Minimum [Member]</t>
        </is>
      </c>
      <c r="B2" s="4" t="inlineStr">
        <is>
          <t xml:space="preserve"> </t>
        </is>
      </c>
    </row>
    <row r="3">
      <c r="A3" s="4" t="inlineStr">
        <is>
          <t>Property and equipment, useful life (Year)</t>
        </is>
      </c>
      <c r="B3" s="4" t="inlineStr">
        <is>
          <t>8 years</t>
        </is>
      </c>
    </row>
    <row r="4">
      <c r="A4" s="4" t="inlineStr">
        <is>
          <t>Laboratory Equipment [Member] | Maximum [Member]</t>
        </is>
      </c>
      <c r="B4" s="4" t="inlineStr">
        <is>
          <t xml:space="preserve"> </t>
        </is>
      </c>
    </row>
    <row r="5">
      <c r="A5" s="4" t="inlineStr">
        <is>
          <t>Property and equipment, useful life (Year)</t>
        </is>
      </c>
      <c r="B5" s="4" t="inlineStr">
        <is>
          <t>14 years</t>
        </is>
      </c>
    </row>
    <row r="6">
      <c r="A6" s="4" t="inlineStr">
        <is>
          <t>Office Equipment [Member] | Minimum [Member]</t>
        </is>
      </c>
      <c r="B6" s="4" t="inlineStr">
        <is>
          <t xml:space="preserve"> </t>
        </is>
      </c>
    </row>
    <row r="7">
      <c r="A7" s="4" t="inlineStr">
        <is>
          <t>Property and equipment, useful life (Year)</t>
        </is>
      </c>
      <c r="B7" s="4" t="inlineStr">
        <is>
          <t>5 years</t>
        </is>
      </c>
    </row>
    <row r="8">
      <c r="A8" s="4" t="inlineStr">
        <is>
          <t>Office Equipment [Member] | Maximum [Member]</t>
        </is>
      </c>
      <c r="B8" s="4" t="inlineStr">
        <is>
          <t xml:space="preserve"> </t>
        </is>
      </c>
    </row>
    <row r="9">
      <c r="A9" s="4" t="inlineStr">
        <is>
          <t>Property and equipment, useful life (Year)</t>
        </is>
      </c>
      <c r="B9" s="4" t="inlineStr">
        <is>
          <t>13 years</t>
        </is>
      </c>
    </row>
    <row r="10">
      <c r="A10" s="4" t="inlineStr">
        <is>
          <t>Computer Equipment [Member] | Minimum [Member]</t>
        </is>
      </c>
      <c r="B10" s="4" t="inlineStr">
        <is>
          <t xml:space="preserve"> </t>
        </is>
      </c>
    </row>
    <row r="11">
      <c r="A11" s="4" t="inlineStr">
        <is>
          <t>Property and equipment, useful life (Year)</t>
        </is>
      </c>
      <c r="B11" s="4" t="inlineStr">
        <is>
          <t>3 years</t>
        </is>
      </c>
    </row>
    <row r="12">
      <c r="A12" s="4" t="inlineStr">
        <is>
          <t>Computer Equipment [Member] | Maximum [Member]</t>
        </is>
      </c>
      <c r="B12" s="4" t="inlineStr">
        <is>
          <t xml:space="preserve"> </t>
        </is>
      </c>
    </row>
    <row r="13">
      <c r="A13" s="4" t="inlineStr">
        <is>
          <t>Property and equipment, useful life (Year)</t>
        </is>
      </c>
      <c r="B13" s="4" t="inlineStr">
        <is>
          <t>7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ustomer revenue</t>
        </is>
      </c>
      <c r="B4" s="6" t="n">
        <v>0</v>
      </c>
      <c r="C4" s="6" t="n">
        <v>20086</v>
      </c>
      <c r="D4" s="6" t="n">
        <v>6</v>
      </c>
      <c r="E4" s="6" t="n">
        <v>22096</v>
      </c>
    </row>
    <row r="5">
      <c r="A5" s="4" t="inlineStr">
        <is>
          <t>Collaboration revenue</t>
        </is>
      </c>
      <c r="B5" s="5" t="n">
        <v>0</v>
      </c>
      <c r="C5" s="5" t="n">
        <v>-31</v>
      </c>
      <c r="D5" s="5" t="n">
        <v>47</v>
      </c>
      <c r="E5" s="5" t="n">
        <v>-105</v>
      </c>
    </row>
    <row r="6">
      <c r="A6" s="4" t="inlineStr">
        <is>
          <t>Total revenue</t>
        </is>
      </c>
      <c r="B6" s="5" t="n">
        <v>0</v>
      </c>
      <c r="C6" s="5" t="n">
        <v>20055</v>
      </c>
      <c r="D6" s="5" t="n">
        <v>53</v>
      </c>
      <c r="E6" s="5" t="n">
        <v>219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51</v>
      </c>
      <c r="C8" s="5" t="n">
        <v>14328</v>
      </c>
      <c r="D8" s="5" t="n">
        <v>1969</v>
      </c>
      <c r="E8" s="5" t="n">
        <v>27752</v>
      </c>
    </row>
    <row r="9">
      <c r="A9" s="4" t="inlineStr">
        <is>
          <t>General and administrative</t>
        </is>
      </c>
      <c r="B9" s="5" t="n">
        <v>3426</v>
      </c>
      <c r="C9" s="5" t="n">
        <v>3664</v>
      </c>
      <c r="D9" s="5" t="n">
        <v>7564</v>
      </c>
      <c r="E9" s="5" t="n">
        <v>7687</v>
      </c>
    </row>
    <row r="10">
      <c r="A10" s="4" t="inlineStr">
        <is>
          <t>Total operating expenses</t>
        </is>
      </c>
      <c r="B10" s="5" t="n">
        <v>4177</v>
      </c>
      <c r="C10" s="5" t="n">
        <v>17992</v>
      </c>
      <c r="D10" s="5" t="n">
        <v>9533</v>
      </c>
      <c r="E10" s="5" t="n">
        <v>35439</v>
      </c>
    </row>
    <row r="11">
      <c r="A11" s="4" t="inlineStr">
        <is>
          <t>Loss from operations</t>
        </is>
      </c>
      <c r="B11" s="5" t="n">
        <v>-4177</v>
      </c>
      <c r="C11" s="5" t="n">
        <v>2063</v>
      </c>
      <c r="D11" s="5" t="n">
        <v>-9480</v>
      </c>
      <c r="E11" s="5" t="n">
        <v>-1344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01</v>
      </c>
      <c r="C13" s="5" t="n">
        <v>490</v>
      </c>
      <c r="D13" s="5" t="n">
        <v>441</v>
      </c>
      <c r="E13" s="5" t="n">
        <v>847</v>
      </c>
    </row>
    <row r="14">
      <c r="A14" s="4" t="inlineStr">
        <is>
          <t>Grant income</t>
        </is>
      </c>
      <c r="B14" s="5" t="n">
        <v>0</v>
      </c>
      <c r="C14" s="5" t="n">
        <v>1584</v>
      </c>
      <c r="D14" s="5" t="n">
        <v>0</v>
      </c>
      <c r="E14" s="5" t="n">
        <v>3612</v>
      </c>
    </row>
    <row r="15">
      <c r="A15" s="4" t="inlineStr">
        <is>
          <t>Other income (loss)</t>
        </is>
      </c>
      <c r="B15" s="5" t="n">
        <v>386</v>
      </c>
      <c r="C15" s="5" t="n">
        <v>-161</v>
      </c>
      <c r="D15" s="5" t="n">
        <v>557</v>
      </c>
      <c r="E15" s="5" t="n">
        <v>-218</v>
      </c>
    </row>
    <row r="16">
      <c r="A16" s="4" t="inlineStr">
        <is>
          <t>Net income (loss)</t>
        </is>
      </c>
      <c r="B16" s="5" t="n">
        <v>-3590</v>
      </c>
      <c r="C16" s="5" t="n">
        <v>3976</v>
      </c>
      <c r="D16" s="5" t="n">
        <v>-8482</v>
      </c>
      <c r="E16" s="5" t="n">
        <v>-9207</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Foreign currency translation</t>
        </is>
      </c>
      <c r="B18" s="5" t="n">
        <v>-90</v>
      </c>
      <c r="C18" s="5" t="n">
        <v>287</v>
      </c>
      <c r="D18" s="5" t="n">
        <v>-463</v>
      </c>
      <c r="E18" s="5" t="n">
        <v>45</v>
      </c>
    </row>
    <row r="19">
      <c r="A19" s="4" t="inlineStr">
        <is>
          <t>Unrealized gain (loss) on available-for-sale securities</t>
        </is>
      </c>
      <c r="B19" s="5" t="n">
        <v>0</v>
      </c>
      <c r="C19" s="5" t="n">
        <v>2</v>
      </c>
      <c r="D19" s="5" t="n">
        <v>-1</v>
      </c>
      <c r="E19" s="5" t="n">
        <v>72</v>
      </c>
    </row>
    <row r="20">
      <c r="A20" s="4" t="inlineStr">
        <is>
          <t>Comprehensive loss</t>
        </is>
      </c>
      <c r="B20" s="6" t="n">
        <v>-3680</v>
      </c>
      <c r="C20" s="6" t="n">
        <v>4265</v>
      </c>
      <c r="D20" s="6" t="n">
        <v>-8946</v>
      </c>
      <c r="E20" s="6" t="n">
        <v>-9090</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2.76</v>
      </c>
      <c r="C22" s="7" t="n">
        <v>3.63</v>
      </c>
      <c r="D22" s="7" t="n">
        <v>-6.69</v>
      </c>
      <c r="E22" s="7" t="n">
        <v>-9.08</v>
      </c>
    </row>
    <row r="23">
      <c r="A23" s="4" t="inlineStr">
        <is>
          <t>Diluted (in dollars per share)</t>
        </is>
      </c>
      <c r="B23" s="7" t="n">
        <v>-2.76</v>
      </c>
      <c r="C23" s="7" t="n">
        <v>3.62</v>
      </c>
      <c r="D23" s="7" t="n">
        <v>-6.69</v>
      </c>
      <c r="E23" s="7" t="n">
        <v>-9.08</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299</v>
      </c>
      <c r="C25" s="5" t="n">
        <v>1095</v>
      </c>
      <c r="D25" s="5" t="n">
        <v>1268</v>
      </c>
      <c r="E25" s="5" t="n">
        <v>1014</v>
      </c>
    </row>
    <row r="26">
      <c r="A26" s="4" t="inlineStr">
        <is>
          <t>Diluted (in shares)</t>
        </is>
      </c>
      <c r="B26" s="5" t="n">
        <v>1299</v>
      </c>
      <c r="C26" s="5" t="n">
        <v>1098</v>
      </c>
      <c r="D26" s="5" t="n">
        <v>1268</v>
      </c>
      <c r="E26" s="5" t="n">
        <v>10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1" customWidth="1" min="12" max="12"/>
    <col width="14" customWidth="1" min="13" max="13"/>
    <col width="13" customWidth="1" min="14" max="14"/>
  </cols>
  <sheetData>
    <row r="1">
      <c r="A1" s="1" t="inlineStr">
        <is>
          <t>Note 3 - Revenue (Details Textual) $ in Thousands</t>
        </is>
      </c>
      <c r="B1" s="2" t="inlineStr">
        <is>
          <t>1 Months Ended</t>
        </is>
      </c>
      <c r="D1" s="2" t="inlineStr">
        <is>
          <t>3 Months Ended</t>
        </is>
      </c>
      <c r="F1" s="2" t="inlineStr">
        <is>
          <t>6 Months Ended</t>
        </is>
      </c>
      <c r="H1" s="2" t="inlineStr">
        <is>
          <t>12 Months Ended</t>
        </is>
      </c>
    </row>
    <row r="2">
      <c r="B2" s="2" t="inlineStr">
        <is>
          <t>Aug. 31, 2023 USD ($)</t>
        </is>
      </c>
      <c r="C2" s="2" t="inlineStr">
        <is>
          <t>Jan. 31, 2023 USD ($)</t>
        </is>
      </c>
      <c r="D2" s="2" t="inlineStr">
        <is>
          <t>Jun. 30, 2024 USD ($)</t>
        </is>
      </c>
      <c r="E2" s="2" t="inlineStr">
        <is>
          <t>Jun. 30, 2023 USD ($)</t>
        </is>
      </c>
      <c r="F2" s="2" t="inlineStr">
        <is>
          <t>Jun. 30, 2024 USD ($)</t>
        </is>
      </c>
      <c r="G2" s="2" t="inlineStr">
        <is>
          <t>Jun. 30, 2023 USD ($)</t>
        </is>
      </c>
      <c r="H2" s="2" t="inlineStr">
        <is>
          <t>Dec. 31, 2023 USD ($)</t>
        </is>
      </c>
      <c r="I2" s="2" t="inlineStr">
        <is>
          <t>Dec. 31, 2022 USD ($)</t>
        </is>
      </c>
      <c r="J2" s="2" t="inlineStr">
        <is>
          <t>Dec. 31, 2017</t>
        </is>
      </c>
      <c r="K2" s="2" t="inlineStr">
        <is>
          <t>Sep. 30, 2023 USD ($)</t>
        </is>
      </c>
      <c r="L2" s="2" t="inlineStr">
        <is>
          <t>May 19, 2021 USD ($)</t>
        </is>
      </c>
      <c r="M2" s="2" t="inlineStr">
        <is>
          <t>Feb. 08, 2018</t>
        </is>
      </c>
      <c r="N2" s="2" t="inlineStr">
        <is>
          <t>May 02, 2017</t>
        </is>
      </c>
    </row>
    <row r="3">
      <c r="A3" s="4" t="inlineStr">
        <is>
          <t>Increase in Contract With Customer Liability</t>
        </is>
      </c>
      <c r="B3" s="4" t="inlineStr">
        <is>
          <t xml:space="preserve"> </t>
        </is>
      </c>
      <c r="C3" s="4" t="inlineStr">
        <is>
          <t xml:space="preserve"> </t>
        </is>
      </c>
      <c r="D3" s="6" t="n">
        <v>0</v>
      </c>
      <c r="E3" s="4" t="inlineStr">
        <is>
          <t xml:space="preserve"> </t>
        </is>
      </c>
      <c r="F3" s="6"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crease in Contract with Customer, Liability</t>
        </is>
      </c>
      <c r="B4" s="4" t="inlineStr">
        <is>
          <t xml:space="preserve"> </t>
        </is>
      </c>
      <c r="C4" s="4" t="inlineStr">
        <is>
          <t xml:space="preserve"> </t>
        </is>
      </c>
      <c r="D4" s="6" t="n">
        <v>0</v>
      </c>
      <c r="E4" s="6" t="n">
        <v>19900</v>
      </c>
      <c r="F4" s="6" t="n">
        <v>0</v>
      </c>
      <c r="G4" s="6" t="n">
        <v>216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of the Second Seagen Amend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enue from Contract with Customer, Excluding Assessed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1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enentec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Initial Research Progra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v>
      </c>
      <c r="M8" s="4" t="inlineStr">
        <is>
          <t xml:space="preserve"> </t>
        </is>
      </c>
      <c r="N8" s="4" t="inlineStr">
        <is>
          <t xml:space="preserve"> </t>
        </is>
      </c>
    </row>
    <row r="9">
      <c r="A9" s="4" t="inlineStr">
        <is>
          <t>Contract with Customer, Liability, Revenue Recognized</t>
        </is>
      </c>
      <c r="B9" s="4" t="inlineStr">
        <is>
          <t xml:space="preserve"> </t>
        </is>
      </c>
      <c r="C9" s="4" t="inlineStr">
        <is>
          <t xml:space="preserve"> </t>
        </is>
      </c>
      <c r="D9" s="4" t="inlineStr">
        <is>
          <t xml:space="preserve"> </t>
        </is>
      </c>
      <c r="E9" s="5" t="n">
        <v>12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Optional Additional Research Progra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v>
      </c>
      <c r="M10" s="4" t="inlineStr">
        <is>
          <t xml:space="preserve"> </t>
        </is>
      </c>
      <c r="N10" s="4" t="inlineStr">
        <is>
          <t xml:space="preserve"> </t>
        </is>
      </c>
    </row>
    <row r="11">
      <c r="A11" s="4" t="inlineStr">
        <is>
          <t>B P Assets X I I Inc [Member] | Exclusive Product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tract with Customer, Milestone Payment Received</t>
        </is>
      </c>
      <c r="B12" s="6" t="n">
        <v>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attle Genetics Inc. [Member] | License and Collabor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Research Progra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v>
      </c>
      <c r="N14" s="4" t="inlineStr">
        <is>
          <t xml:space="preserve"> </t>
        </is>
      </c>
    </row>
    <row r="15">
      <c r="A15" s="4" t="inlineStr">
        <is>
          <t>Seattle Genetics Inc. [Member] | Collaborative Arran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 from Contract with Customer, Excluding Assessed Tax</t>
        </is>
      </c>
      <c r="B16" s="4" t="inlineStr">
        <is>
          <t xml:space="preserve"> </t>
        </is>
      </c>
      <c r="C16" s="6" t="n">
        <v>5000</v>
      </c>
      <c r="D16" s="4" t="inlineStr">
        <is>
          <t xml:space="preserve"> </t>
        </is>
      </c>
      <c r="E16" s="4" t="inlineStr">
        <is>
          <t xml:space="preserve"> </t>
        </is>
      </c>
      <c r="F16" s="4" t="inlineStr">
        <is>
          <t xml:space="preserve"> </t>
        </is>
      </c>
      <c r="G16" s="4" t="inlineStr">
        <is>
          <t xml:space="preserve"> </t>
        </is>
      </c>
      <c r="H16" s="4" t="inlineStr">
        <is>
          <t xml:space="preserve"> </t>
        </is>
      </c>
      <c r="I16" s="6" t="n">
        <v>5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stra Zeneca A B [Member] | License and Collabora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tract with Customer, Liability, Revenue Recognized</t>
        </is>
      </c>
      <c r="B18" s="4" t="inlineStr">
        <is>
          <t xml:space="preserve"> </t>
        </is>
      </c>
      <c r="C18" s="4" t="inlineStr">
        <is>
          <t xml:space="preserve"> </t>
        </is>
      </c>
      <c r="D18" s="4" t="inlineStr">
        <is>
          <t xml:space="preserve"> </t>
        </is>
      </c>
      <c r="E18" s="6" t="n">
        <v>4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tract with Customer, Liability,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500</v>
      </c>
      <c r="L19" s="4" t="inlineStr">
        <is>
          <t xml:space="preserve"> </t>
        </is>
      </c>
      <c r="M19" s="4" t="inlineStr">
        <is>
          <t xml:space="preserve"> </t>
        </is>
      </c>
      <c r="N19" s="4" t="inlineStr">
        <is>
          <t xml:space="preserve"> </t>
        </is>
      </c>
    </row>
    <row r="20">
      <c r="A20" s="4" t="inlineStr">
        <is>
          <t>Astra Zeneca A B [Member] | License and Collaboration Agreem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Collaboration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v>
      </c>
    </row>
    <row r="22">
      <c r="A22" s="4" t="inlineStr">
        <is>
          <t>Astra Zeneca A B [Member] | License and Collaboration Agree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Collaboration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v>
      </c>
    </row>
    <row r="24">
      <c r="A24" s="4" t="inlineStr">
        <is>
          <t>Les Laboratoires Servier And Institut De Recherches Internationales Servi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Novel Protei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v>
      </c>
      <c r="K25" s="4" t="inlineStr">
        <is>
          <t xml:space="preserve"> </t>
        </is>
      </c>
      <c r="L25" s="4" t="inlineStr">
        <is>
          <t xml:space="preserve"> </t>
        </is>
      </c>
      <c r="M25" s="4" t="inlineStr">
        <is>
          <t xml:space="preserve"> </t>
        </is>
      </c>
      <c r="N25" s="4" t="inlineStr">
        <is>
          <t xml:space="preserve"> </t>
        </is>
      </c>
    </row>
    <row r="26">
      <c r="A26" s="4" t="inlineStr">
        <is>
          <t>Les Laboratoires Servier And Institut De Recherches Internationales Servier [Member] | License and Collabora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tract with Customer, Liability,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7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Progra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v>
      </c>
      <c r="K28" s="4" t="inlineStr">
        <is>
          <t xml:space="preserve"> </t>
        </is>
      </c>
      <c r="L28" s="4" t="inlineStr">
        <is>
          <t xml:space="preserve"> </t>
        </is>
      </c>
      <c r="M28" s="4" t="inlineStr">
        <is>
          <t xml:space="preserve"> </t>
        </is>
      </c>
      <c r="N28" s="4" t="inlineStr">
        <is>
          <t xml:space="preserve"> </t>
        </is>
      </c>
    </row>
    <row r="29">
      <c r="A29" s="4" t="inlineStr">
        <is>
          <t>License [Member] | Genentec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tract with Customer, Liability,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0000</v>
      </c>
      <c r="M30" s="4" t="inlineStr">
        <is>
          <t xml:space="preserve"> </t>
        </is>
      </c>
      <c r="N30" s="4" t="inlineStr">
        <is>
          <t xml:space="preserve"> </t>
        </is>
      </c>
    </row>
  </sheetData>
  <mergeCells count="5">
    <mergeCell ref="A1:A2"/>
    <mergeCell ref="B1:C1"/>
    <mergeCell ref="D1:E1"/>
    <mergeCell ref="F1:G1"/>
    <mergeCell ref="H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0</v>
      </c>
      <c r="C3" s="6" t="n">
        <v>20055</v>
      </c>
      <c r="D3" s="6" t="n">
        <v>53</v>
      </c>
      <c r="E3" s="6" t="n">
        <v>21991</v>
      </c>
    </row>
    <row r="4">
      <c r="A4" s="4" t="inlineStr">
        <is>
          <t>Pfizer [Member]</t>
        </is>
      </c>
      <c r="B4" s="4" t="inlineStr">
        <is>
          <t xml:space="preserve"> </t>
        </is>
      </c>
      <c r="C4" s="4" t="inlineStr">
        <is>
          <t xml:space="preserve"> </t>
        </is>
      </c>
      <c r="D4" s="4" t="inlineStr">
        <is>
          <t xml:space="preserve"> </t>
        </is>
      </c>
      <c r="E4" s="4" t="inlineStr">
        <is>
          <t xml:space="preserve"> </t>
        </is>
      </c>
    </row>
    <row r="5">
      <c r="A5" s="4" t="inlineStr">
        <is>
          <t>Total revenue</t>
        </is>
      </c>
      <c r="B5" s="5" t="n">
        <v>0</v>
      </c>
      <c r="C5" s="5" t="n">
        <v>3486</v>
      </c>
      <c r="D5" s="5" t="n">
        <v>6</v>
      </c>
      <c r="E5" s="5" t="n">
        <v>4909</v>
      </c>
    </row>
    <row r="6">
      <c r="A6" s="4" t="inlineStr">
        <is>
          <t>Astra Zeneca A B [Member]</t>
        </is>
      </c>
      <c r="B6" s="4" t="inlineStr">
        <is>
          <t xml:space="preserve"> </t>
        </is>
      </c>
      <c r="C6" s="4" t="inlineStr">
        <is>
          <t xml:space="preserve"> </t>
        </is>
      </c>
      <c r="D6" s="4" t="inlineStr">
        <is>
          <t xml:space="preserve"> </t>
        </is>
      </c>
      <c r="E6" s="4" t="inlineStr">
        <is>
          <t xml:space="preserve"> </t>
        </is>
      </c>
    </row>
    <row r="7">
      <c r="A7" s="4" t="inlineStr">
        <is>
          <t>Total revenue</t>
        </is>
      </c>
      <c r="B7" s="5" t="n">
        <v>0</v>
      </c>
      <c r="C7" s="5" t="n">
        <v>4056</v>
      </c>
      <c r="D7" s="5" t="n">
        <v>0</v>
      </c>
      <c r="E7" s="5" t="n">
        <v>4490</v>
      </c>
    </row>
    <row r="8">
      <c r="A8" s="4" t="inlineStr">
        <is>
          <t>Les Laboratoires Servier And Institut De Recherches Internationales Servier [Member]</t>
        </is>
      </c>
      <c r="B8" s="4" t="inlineStr">
        <is>
          <t xml:space="preserve"> </t>
        </is>
      </c>
      <c r="C8" s="4" t="inlineStr">
        <is>
          <t xml:space="preserve"> </t>
        </is>
      </c>
      <c r="D8" s="4" t="inlineStr">
        <is>
          <t xml:space="preserve"> </t>
        </is>
      </c>
      <c r="E8" s="4" t="inlineStr">
        <is>
          <t xml:space="preserve"> </t>
        </is>
      </c>
    </row>
    <row r="9">
      <c r="A9" s="4" t="inlineStr">
        <is>
          <t>Total revenue</t>
        </is>
      </c>
      <c r="B9" s="5" t="n">
        <v>0</v>
      </c>
      <c r="C9" s="5" t="n">
        <v>-31</v>
      </c>
      <c r="D9" s="5" t="n">
        <v>47</v>
      </c>
      <c r="E9" s="5" t="n">
        <v>-105</v>
      </c>
    </row>
    <row r="10">
      <c r="A10" s="4" t="inlineStr">
        <is>
          <t>Genentech [Member]</t>
        </is>
      </c>
      <c r="B10" s="4" t="inlineStr">
        <is>
          <t xml:space="preserve"> </t>
        </is>
      </c>
      <c r="C10" s="4" t="inlineStr">
        <is>
          <t xml:space="preserve"> </t>
        </is>
      </c>
      <c r="D10" s="4" t="inlineStr">
        <is>
          <t xml:space="preserve"> </t>
        </is>
      </c>
      <c r="E10" s="4" t="inlineStr">
        <is>
          <t xml:space="preserve"> </t>
        </is>
      </c>
    </row>
    <row r="11">
      <c r="A11" s="4" t="inlineStr">
        <is>
          <t>Total revenue</t>
        </is>
      </c>
      <c r="B11" s="6" t="n">
        <v>0</v>
      </c>
      <c r="C11" s="6" t="n">
        <v>12544</v>
      </c>
      <c r="D11" s="6" t="n">
        <v>0</v>
      </c>
      <c r="E11" s="6" t="n">
        <v>1269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3 - Revenue - Potential Milestone Payments Received (Details) - Collaborative Arrangement [Member] $ in Millions</t>
        </is>
      </c>
      <c r="B1" s="2" t="inlineStr">
        <is>
          <t>Jun. 30, 2024 USD ($)</t>
        </is>
      </c>
    </row>
    <row r="2">
      <c r="A2" s="4" t="inlineStr">
        <is>
          <t>Research And Development Milestone Payments [Member]</t>
        </is>
      </c>
      <c r="B2" s="4" t="inlineStr">
        <is>
          <t xml:space="preserve"> </t>
        </is>
      </c>
    </row>
    <row r="3">
      <c r="A3" s="4" t="inlineStr">
        <is>
          <t>milestone</t>
        </is>
      </c>
      <c r="B3" s="6" t="n">
        <v>844</v>
      </c>
    </row>
    <row r="4">
      <c r="A4" s="4" t="inlineStr">
        <is>
          <t>Research And Development Milestone Payments [Member] | Pfizer [Member]</t>
        </is>
      </c>
      <c r="B4" s="4" t="inlineStr">
        <is>
          <t xml:space="preserve"> </t>
        </is>
      </c>
    </row>
    <row r="5">
      <c r="A5" s="4" t="inlineStr">
        <is>
          <t>milestone</t>
        </is>
      </c>
      <c r="B5" s="5" t="n">
        <v>759</v>
      </c>
    </row>
    <row r="6">
      <c r="A6" s="4" t="inlineStr">
        <is>
          <t>Research And Development Milestone Payments [Member] | Boston Pharmaceuticals [Member]</t>
        </is>
      </c>
      <c r="B6" s="4" t="inlineStr">
        <is>
          <t xml:space="preserve"> </t>
        </is>
      </c>
    </row>
    <row r="7">
      <c r="A7" s="4" t="inlineStr">
        <is>
          <t>milestone</t>
        </is>
      </c>
      <c r="B7" s="5" t="n">
        <v>85</v>
      </c>
    </row>
    <row r="8">
      <c r="A8" s="4" t="inlineStr">
        <is>
          <t>Sales Milestone Payments [Member]</t>
        </is>
      </c>
      <c r="B8" s="4" t="inlineStr">
        <is>
          <t xml:space="preserve"> </t>
        </is>
      </c>
    </row>
    <row r="9">
      <c r="A9" s="4" t="inlineStr">
        <is>
          <t>milestone</t>
        </is>
      </c>
      <c r="B9" s="5" t="n">
        <v>715</v>
      </c>
    </row>
    <row r="10">
      <c r="A10" s="4" t="inlineStr">
        <is>
          <t>Sales Milestone Payments [Member] | Pfizer [Member]</t>
        </is>
      </c>
      <c r="B10" s="4" t="inlineStr">
        <is>
          <t xml:space="preserve"> </t>
        </is>
      </c>
    </row>
    <row r="11">
      <c r="A11" s="4" t="inlineStr">
        <is>
          <t>milestone</t>
        </is>
      </c>
      <c r="B11" s="5" t="n">
        <v>450</v>
      </c>
    </row>
    <row r="12">
      <c r="A12" s="4" t="inlineStr">
        <is>
          <t>Sales Milestone Payments [Member] | Boston Pharmaceuticals [Member]</t>
        </is>
      </c>
      <c r="B12" s="4" t="inlineStr">
        <is>
          <t xml:space="preserve"> </t>
        </is>
      </c>
    </row>
    <row r="13">
      <c r="A13" s="4" t="inlineStr">
        <is>
          <t>milestone</t>
        </is>
      </c>
      <c r="B13" s="6" t="n">
        <v>2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4 - Grant Income (Details Textual) - Jun. 30, 2021 € in Millions, $ in Millions</t>
        </is>
      </c>
      <c r="B1" s="2" t="inlineStr">
        <is>
          <t>USD ($)</t>
        </is>
      </c>
      <c r="C1" s="2" t="inlineStr">
        <is>
          <t>EUR (€)</t>
        </is>
      </c>
    </row>
    <row r="2">
      <c r="A2" s="4" t="inlineStr">
        <is>
          <t>Grants Receivable</t>
        </is>
      </c>
      <c r="B2" s="6" t="n">
        <v>17</v>
      </c>
      <c r="C2" s="11" t="n">
        <v>1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ash, Cash Equivalents and Investment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bt Securities, Available-for-Sale, Realized Gain (Loss)</t>
        </is>
      </c>
      <c r="B3" s="6" t="n">
        <v>0</v>
      </c>
      <c r="C3" s="6" t="n">
        <v>0</v>
      </c>
      <c r="D3" s="6" t="n">
        <v>0</v>
      </c>
      <c r="E3" s="6" t="n">
        <v>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Cash Equivalents and Investments - Cash Equivalents and Investments Carried at Fair Value (Details) - USD ($) $ in Thousands</t>
        </is>
      </c>
      <c r="B1" s="2" t="inlineStr">
        <is>
          <t>Jun. 30, 2024</t>
        </is>
      </c>
      <c r="C1" s="2" t="inlineStr">
        <is>
          <t>Dec. 31, 2023</t>
        </is>
      </c>
    </row>
    <row r="2">
      <c r="A2" s="4" t="inlineStr">
        <is>
          <t>Cash equivalents</t>
        </is>
      </c>
      <c r="B2" s="6" t="n">
        <v>14138</v>
      </c>
      <c r="C2" s="4" t="inlineStr">
        <is>
          <t xml:space="preserve"> </t>
        </is>
      </c>
    </row>
    <row r="3">
      <c r="A3" s="4" t="inlineStr">
        <is>
          <t>Total</t>
        </is>
      </c>
      <c r="B3" s="4" t="inlineStr">
        <is>
          <t xml:space="preserve"> </t>
        </is>
      </c>
      <c r="C3" s="6" t="n">
        <v>22194</v>
      </c>
    </row>
    <row r="4">
      <c r="A4" s="4" t="inlineStr">
        <is>
          <t>Fair Value, Inputs, Level 1 [Member]</t>
        </is>
      </c>
      <c r="B4" s="4" t="inlineStr">
        <is>
          <t xml:space="preserve"> </t>
        </is>
      </c>
      <c r="C4" s="4" t="inlineStr">
        <is>
          <t xml:space="preserve"> </t>
        </is>
      </c>
    </row>
    <row r="5">
      <c r="A5" s="4" t="inlineStr">
        <is>
          <t>Cash equivalents</t>
        </is>
      </c>
      <c r="B5" s="5" t="n">
        <v>14138</v>
      </c>
      <c r="C5" s="4" t="inlineStr">
        <is>
          <t xml:space="preserve"> </t>
        </is>
      </c>
    </row>
    <row r="6">
      <c r="A6" s="4" t="inlineStr">
        <is>
          <t>Total</t>
        </is>
      </c>
      <c r="B6" s="4" t="inlineStr">
        <is>
          <t xml:space="preserve"> </t>
        </is>
      </c>
      <c r="C6" s="5" t="n">
        <v>22194</v>
      </c>
    </row>
    <row r="7">
      <c r="A7" s="4" t="inlineStr">
        <is>
          <t>Fair Value, Inputs, Level 2 [Member]</t>
        </is>
      </c>
      <c r="B7" s="4" t="inlineStr">
        <is>
          <t xml:space="preserve"> </t>
        </is>
      </c>
      <c r="C7" s="4" t="inlineStr">
        <is>
          <t xml:space="preserve"> </t>
        </is>
      </c>
    </row>
    <row r="8">
      <c r="A8" s="4" t="inlineStr">
        <is>
          <t>Cash equivalents</t>
        </is>
      </c>
      <c r="B8" s="5" t="n">
        <v>0</v>
      </c>
      <c r="C8" s="4" t="inlineStr">
        <is>
          <t xml:space="preserve"> </t>
        </is>
      </c>
    </row>
    <row r="9">
      <c r="A9" s="4" t="inlineStr">
        <is>
          <t>Total</t>
        </is>
      </c>
      <c r="B9" s="4" t="inlineStr">
        <is>
          <t xml:space="preserve"> </t>
        </is>
      </c>
      <c r="C9" s="5" t="n">
        <v>0</v>
      </c>
    </row>
    <row r="10">
      <c r="A10" s="4" t="inlineStr">
        <is>
          <t>Fair Value, Inputs, Level 3 [Member]</t>
        </is>
      </c>
      <c r="B10" s="4" t="inlineStr">
        <is>
          <t xml:space="preserve"> </t>
        </is>
      </c>
      <c r="C10" s="4" t="inlineStr">
        <is>
          <t xml:space="preserve"> </t>
        </is>
      </c>
    </row>
    <row r="11">
      <c r="A11" s="4" t="inlineStr">
        <is>
          <t>Cash equivalents</t>
        </is>
      </c>
      <c r="B11" s="5" t="n">
        <v>0</v>
      </c>
      <c r="C11" s="4" t="inlineStr">
        <is>
          <t xml:space="preserve"> </t>
        </is>
      </c>
    </row>
    <row r="12">
      <c r="A12" s="4" t="inlineStr">
        <is>
          <t>Total</t>
        </is>
      </c>
      <c r="B12" s="4" t="inlineStr">
        <is>
          <t xml:space="preserve"> </t>
        </is>
      </c>
      <c r="C12" s="5" t="n">
        <v>0</v>
      </c>
    </row>
    <row r="13">
      <c r="A13" s="4" t="inlineStr">
        <is>
          <t>Money Market Funds [Member]</t>
        </is>
      </c>
      <c r="B13" s="4" t="inlineStr">
        <is>
          <t xml:space="preserve"> </t>
        </is>
      </c>
      <c r="C13" s="4" t="inlineStr">
        <is>
          <t xml:space="preserve"> </t>
        </is>
      </c>
    </row>
    <row r="14">
      <c r="A14" s="4" t="inlineStr">
        <is>
          <t>Cash equivalents</t>
        </is>
      </c>
      <c r="B14" s="5" t="n">
        <v>14138</v>
      </c>
      <c r="C14" s="5" t="n">
        <v>13224</v>
      </c>
    </row>
    <row r="15">
      <c r="A15" s="4" t="inlineStr">
        <is>
          <t>Money Market Funds [Member] | Fair Value, Inputs, Level 1 [Member]</t>
        </is>
      </c>
      <c r="B15" s="4" t="inlineStr">
        <is>
          <t xml:space="preserve"> </t>
        </is>
      </c>
      <c r="C15" s="4" t="inlineStr">
        <is>
          <t xml:space="preserve"> </t>
        </is>
      </c>
    </row>
    <row r="16">
      <c r="A16" s="4" t="inlineStr">
        <is>
          <t>Cash equivalents</t>
        </is>
      </c>
      <c r="B16" s="5" t="n">
        <v>14138</v>
      </c>
      <c r="C16" s="5" t="n">
        <v>13224</v>
      </c>
    </row>
    <row r="17">
      <c r="A17" s="4" t="inlineStr">
        <is>
          <t>Money Market Funds [Member] | Fair Value, Inputs, Level 2 [Member]</t>
        </is>
      </c>
      <c r="B17" s="4" t="inlineStr">
        <is>
          <t xml:space="preserve"> </t>
        </is>
      </c>
      <c r="C17" s="4" t="inlineStr">
        <is>
          <t xml:space="preserve"> </t>
        </is>
      </c>
    </row>
    <row r="18">
      <c r="A18" s="4" t="inlineStr">
        <is>
          <t>Cash equivalents</t>
        </is>
      </c>
      <c r="B18" s="5" t="n">
        <v>0</v>
      </c>
      <c r="C18" s="5" t="n">
        <v>0</v>
      </c>
    </row>
    <row r="19">
      <c r="A19" s="4" t="inlineStr">
        <is>
          <t>Money Market Funds [Member] | Fair Value, Inputs, Level 3 [Member]</t>
        </is>
      </c>
      <c r="B19" s="4" t="inlineStr">
        <is>
          <t xml:space="preserve"> </t>
        </is>
      </c>
      <c r="C19" s="4" t="inlineStr">
        <is>
          <t xml:space="preserve"> </t>
        </is>
      </c>
    </row>
    <row r="20">
      <c r="A20" s="4" t="inlineStr">
        <is>
          <t>Cash equivalents</t>
        </is>
      </c>
      <c r="B20" s="6" t="n">
        <v>0</v>
      </c>
      <c r="C20" s="5" t="n">
        <v>0</v>
      </c>
    </row>
    <row r="21">
      <c r="A21" s="4" t="inlineStr">
        <is>
          <t>US Treasury Securities [Member]</t>
        </is>
      </c>
      <c r="B21" s="4" t="inlineStr">
        <is>
          <t xml:space="preserve"> </t>
        </is>
      </c>
      <c r="C21" s="4" t="inlineStr">
        <is>
          <t xml:space="preserve"> </t>
        </is>
      </c>
    </row>
    <row r="22">
      <c r="A22" s="4" t="inlineStr">
        <is>
          <t>Investments</t>
        </is>
      </c>
      <c r="B22" s="4" t="inlineStr">
        <is>
          <t xml:space="preserve"> </t>
        </is>
      </c>
      <c r="C22" s="5" t="n">
        <v>8970</v>
      </c>
    </row>
    <row r="23">
      <c r="A23" s="4" t="inlineStr">
        <is>
          <t>US Treasury Securities [Member] | Fair Value, Inputs, Level 1 [Member]</t>
        </is>
      </c>
      <c r="B23" s="4" t="inlineStr">
        <is>
          <t xml:space="preserve"> </t>
        </is>
      </c>
      <c r="C23" s="4" t="inlineStr">
        <is>
          <t xml:space="preserve"> </t>
        </is>
      </c>
    </row>
    <row r="24">
      <c r="A24" s="4" t="inlineStr">
        <is>
          <t>Investments</t>
        </is>
      </c>
      <c r="B24" s="4" t="inlineStr">
        <is>
          <t xml:space="preserve"> </t>
        </is>
      </c>
      <c r="C24" s="5" t="n">
        <v>8970</v>
      </c>
    </row>
    <row r="25">
      <c r="A25" s="4" t="inlineStr">
        <is>
          <t>US Treasury Securities [Member] | Fair Value, Inputs, Level 2 [Member]</t>
        </is>
      </c>
      <c r="B25" s="4" t="inlineStr">
        <is>
          <t xml:space="preserve"> </t>
        </is>
      </c>
      <c r="C25" s="4" t="inlineStr">
        <is>
          <t xml:space="preserve"> </t>
        </is>
      </c>
    </row>
    <row r="26">
      <c r="A26" s="4" t="inlineStr">
        <is>
          <t>Investments</t>
        </is>
      </c>
      <c r="B26" s="4" t="inlineStr">
        <is>
          <t xml:space="preserve"> </t>
        </is>
      </c>
      <c r="C26" s="5" t="n">
        <v>0</v>
      </c>
    </row>
    <row r="27">
      <c r="A27" s="4" t="inlineStr">
        <is>
          <t>US Treasury Securities [Member] | Fair Value, Inputs, Level 3 [Member]</t>
        </is>
      </c>
      <c r="B27" s="4" t="inlineStr">
        <is>
          <t xml:space="preserve"> </t>
        </is>
      </c>
      <c r="C27" s="4" t="inlineStr">
        <is>
          <t xml:space="preserve"> </t>
        </is>
      </c>
    </row>
    <row r="28">
      <c r="A28" s="4" t="inlineStr">
        <is>
          <t>Investments</t>
        </is>
      </c>
      <c r="B28" s="4" t="inlineStr">
        <is>
          <t xml:space="preserve"> </t>
        </is>
      </c>
      <c r="C2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Note 6 - Assets Held for Sale (Details Textual) - USD ($) $ in Millions</t>
        </is>
      </c>
      <c r="B1" s="2" t="inlineStr">
        <is>
          <t>3 Months Ended</t>
        </is>
      </c>
      <c r="C1" s="2" t="inlineStr">
        <is>
          <t>6 Months Ended</t>
        </is>
      </c>
    </row>
    <row r="2">
      <c r="B2" s="2" t="inlineStr">
        <is>
          <t>Jun. 30, 2024</t>
        </is>
      </c>
      <c r="C2" s="2" t="inlineStr">
        <is>
          <t>Jun. 30, 2024</t>
        </is>
      </c>
    </row>
    <row r="3">
      <c r="A3" s="4" t="inlineStr">
        <is>
          <t>Gain (Loss) on Disposition of Assets</t>
        </is>
      </c>
      <c r="B3" s="8" t="n">
        <v>0.2</v>
      </c>
      <c r="C3" s="8" t="n">
        <v>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ssets Held for Sale - Summary of Assets Held for Sale (Details) - USD ($) $ in Thousands</t>
        </is>
      </c>
      <c r="B1" s="2" t="inlineStr">
        <is>
          <t>Jun. 30, 2024</t>
        </is>
      </c>
      <c r="C1" s="2" t="inlineStr">
        <is>
          <t>Dec. 31, 2023</t>
        </is>
      </c>
    </row>
    <row r="2">
      <c r="A2" s="4" t="inlineStr">
        <is>
          <t>Net Book Value</t>
        </is>
      </c>
      <c r="B2" s="6" t="n">
        <v>0</v>
      </c>
      <c r="C2" s="6" t="n">
        <v>2188</v>
      </c>
    </row>
    <row r="3">
      <c r="A3" s="4" t="inlineStr">
        <is>
          <t>Laboratory Furniture and Equipment [Member]</t>
        </is>
      </c>
      <c r="B3" s="4" t="inlineStr">
        <is>
          <t xml:space="preserve"> </t>
        </is>
      </c>
      <c r="C3" s="4" t="inlineStr">
        <is>
          <t xml:space="preserve"> </t>
        </is>
      </c>
    </row>
    <row r="4">
      <c r="A4" s="4" t="inlineStr">
        <is>
          <t>Net Book Value</t>
        </is>
      </c>
      <c r="B4" s="5" t="n">
        <v>0</v>
      </c>
      <c r="C4" s="5" t="n">
        <v>1967</v>
      </c>
    </row>
    <row r="5">
      <c r="A5" s="4" t="inlineStr">
        <is>
          <t>Office Furniture and Equipment [Member]</t>
        </is>
      </c>
      <c r="B5" s="4" t="inlineStr">
        <is>
          <t xml:space="preserve"> </t>
        </is>
      </c>
      <c r="C5" s="4" t="inlineStr">
        <is>
          <t xml:space="preserve"> </t>
        </is>
      </c>
    </row>
    <row r="6">
      <c r="A6" s="4" t="inlineStr">
        <is>
          <t>Net Book Value</t>
        </is>
      </c>
      <c r="B6" s="6" t="n">
        <v>0</v>
      </c>
      <c r="C6" s="6" t="n">
        <v>2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Accrued Expenses and Other Current Liabilities (Details) - USD ($) $ in Thousands</t>
        </is>
      </c>
      <c r="B1" s="2" t="inlineStr">
        <is>
          <t>Jun. 30, 2024</t>
        </is>
      </c>
      <c r="C1" s="2" t="inlineStr">
        <is>
          <t>Dec. 31, 2023</t>
        </is>
      </c>
    </row>
    <row r="2">
      <c r="A2" s="4" t="inlineStr">
        <is>
          <t>Compensation expense</t>
        </is>
      </c>
      <c r="B2" s="6" t="n">
        <v>3108</v>
      </c>
      <c r="C2" s="6" t="n">
        <v>6448</v>
      </c>
    </row>
    <row r="3">
      <c r="A3" s="4" t="inlineStr">
        <is>
          <t>Research and development fees</t>
        </is>
      </c>
      <c r="B3" s="5" t="n">
        <v>528</v>
      </c>
      <c r="C3" s="5" t="n">
        <v>968</v>
      </c>
    </row>
    <row r="4">
      <c r="A4" s="4" t="inlineStr">
        <is>
          <t>Accrued accounts payable</t>
        </is>
      </c>
      <c r="B4" s="5" t="n">
        <v>701</v>
      </c>
      <c r="C4" s="5" t="n">
        <v>558</v>
      </c>
    </row>
    <row r="5">
      <c r="A5" s="4" t="inlineStr">
        <is>
          <t>Other current liabilities</t>
        </is>
      </c>
      <c r="B5" s="5" t="n">
        <v>1013</v>
      </c>
      <c r="C5" s="5" t="n">
        <v>363</v>
      </c>
    </row>
    <row r="6">
      <c r="A6" s="4" t="inlineStr">
        <is>
          <t>Accrued license obligations</t>
        </is>
      </c>
      <c r="B6" s="5" t="n">
        <v>27</v>
      </c>
      <c r="C6" s="5" t="n">
        <v>213</v>
      </c>
    </row>
    <row r="7">
      <c r="A7" s="4" t="inlineStr">
        <is>
          <t>Total</t>
        </is>
      </c>
      <c r="B7" s="6" t="n">
        <v>5377</v>
      </c>
      <c r="C7" s="6" t="n">
        <v>85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Accrued Expenses - Restructuring Activity (Details) - Severance and Benefits Costs [Member] - USD ($) $ in Thousands</t>
        </is>
      </c>
      <c r="B1" s="2" t="inlineStr">
        <is>
          <t>3 Months Ended</t>
        </is>
      </c>
      <c r="C1" s="2" t="inlineStr">
        <is>
          <t>6 Months Ended</t>
        </is>
      </c>
    </row>
    <row r="2">
      <c r="B2" s="2" t="inlineStr">
        <is>
          <t>Jun. 30, 2024</t>
        </is>
      </c>
      <c r="C2" s="2" t="inlineStr">
        <is>
          <t>Jun. 30, 2024</t>
        </is>
      </c>
    </row>
    <row r="3">
      <c r="A3" s="4" t="inlineStr">
        <is>
          <t>Balance at March 31, 2024</t>
        </is>
      </c>
      <c r="B3" s="6" t="n">
        <v>3634</v>
      </c>
      <c r="C3" s="6" t="n">
        <v>5105</v>
      </c>
    </row>
    <row r="4">
      <c r="A4" s="4" t="inlineStr">
        <is>
          <t>Adjustments to restructuring charges</t>
        </is>
      </c>
      <c r="B4" s="5" t="n">
        <v>17</v>
      </c>
      <c r="C4" s="5" t="n">
        <v>-269</v>
      </c>
    </row>
    <row r="5">
      <c r="A5" s="4" t="inlineStr">
        <is>
          <t>Cash payments</t>
        </is>
      </c>
      <c r="B5" s="5" t="n">
        <v>-801</v>
      </c>
      <c r="C5" s="5" t="n">
        <v>-1986</v>
      </c>
    </row>
    <row r="6">
      <c r="A6" s="4" t="inlineStr">
        <is>
          <t>Balance at June 30, 2024</t>
        </is>
      </c>
      <c r="B6" s="6" t="n">
        <v>2850</v>
      </c>
      <c r="C6" s="6" t="n">
        <v>28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57" customWidth="1" min="2" max="2"/>
    <col width="54" customWidth="1" min="3" max="3"/>
    <col width="68" customWidth="1" min="4" max="4"/>
    <col width="69" customWidth="1" min="5" max="5"/>
    <col width="59" customWidth="1" min="6" max="6"/>
    <col width="32" customWidth="1" min="7" max="7"/>
    <col width="25" customWidth="1" min="8" max="8"/>
    <col width="22" customWidth="1" min="9" max="9"/>
    <col width="36" customWidth="1" min="10" max="10"/>
    <col width="37" customWidth="1" min="11" max="11"/>
    <col width="27" customWidth="1" min="12" max="12"/>
    <col width="13" customWidth="1" min="13" max="13"/>
  </cols>
  <sheetData>
    <row r="1">
      <c r="A1" s="1" t="inlineStr">
        <is>
          <t>Condensed Consolidated Statements of Changes in Stockholders' Equity (Unaudited) - USD ($) shares in Thousands, $ in Thousands</t>
        </is>
      </c>
      <c r="B1" s="2" t="inlineStr">
        <is>
          <t>At the Market Offering [Member] Preferred Stock [Member]</t>
        </is>
      </c>
      <c r="C1" s="2" t="inlineStr">
        <is>
          <t>At the Market Offering [Member] Common Stock [Member]</t>
        </is>
      </c>
      <c r="D1" s="2" t="inlineStr">
        <is>
          <t>At the Market Offering [Member] Additional Paid-in Capital [Member]</t>
        </is>
      </c>
      <c r="E1" s="2" t="inlineStr">
        <is>
          <t>At the Market Offering [Member] AOCI Attributable to Parent [Member]</t>
        </is>
      </c>
      <c r="F1" s="2" t="inlineStr">
        <is>
          <t>At the Market Offering [Member] Retained Earnings [Member]</t>
        </is>
      </c>
      <c r="G1" s="2" t="inlineStr">
        <is>
          <t>At the Market Offering [Member]</t>
        </is>
      </c>
      <c r="H1" s="2" t="inlineStr">
        <is>
          <t>Preferred Stock [Member]</t>
        </is>
      </c>
      <c r="I1" s="2" t="inlineStr">
        <is>
          <t>Common Stock [Member]</t>
        </is>
      </c>
      <c r="J1" s="2" t="inlineStr">
        <is>
          <t>Additional Paid-in Capital [Member]</t>
        </is>
      </c>
      <c r="K1" s="2" t="inlineStr">
        <is>
          <t>AOCI Attributable to Parent [Member]</t>
        </is>
      </c>
      <c r="L1" s="2" t="inlineStr">
        <is>
          <t>Retained Earnings [Member]</t>
        </is>
      </c>
      <c r="M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6</v>
      </c>
      <c r="I2" s="5" t="n">
        <v>931</v>
      </c>
      <c r="J2" s="4" t="inlineStr">
        <is>
          <t xml:space="preserve"> </t>
        </is>
      </c>
      <c r="K2" s="4" t="inlineStr">
        <is>
          <t xml:space="preserve"> </t>
        </is>
      </c>
      <c r="L2" s="4" t="inlineStr">
        <is>
          <t xml:space="preserve"> </t>
        </is>
      </c>
      <c r="M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1</v>
      </c>
      <c r="J3" s="6" t="n">
        <v>318603</v>
      </c>
      <c r="K3" s="6" t="n">
        <v>-254</v>
      </c>
      <c r="L3" s="6" t="n">
        <v>-290421</v>
      </c>
      <c r="M3" s="6" t="n">
        <v>27929</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0</v>
      </c>
      <c r="K4" s="5" t="n">
        <v>0</v>
      </c>
      <c r="L4" s="5" t="n">
        <v>-9207</v>
      </c>
      <c r="M4" s="5" t="n">
        <v>-9207</v>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1932</v>
      </c>
      <c r="K5" s="5" t="n">
        <v>0</v>
      </c>
      <c r="L5" s="5" t="n">
        <v>0</v>
      </c>
      <c r="M5" s="5" t="n">
        <v>1932</v>
      </c>
    </row>
    <row r="6">
      <c r="A6" s="4" t="inlineStr">
        <is>
          <t>Foreign currency translation adju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5" t="n">
        <v>0</v>
      </c>
      <c r="K6" s="5" t="n">
        <v>45</v>
      </c>
      <c r="L6" s="5" t="n">
        <v>0</v>
      </c>
      <c r="M6" s="5" t="n">
        <v>45</v>
      </c>
    </row>
    <row r="7">
      <c r="A7" s="4" t="inlineStr">
        <is>
          <t>Unrealized gain on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5" t="n">
        <v>0</v>
      </c>
      <c r="K7" s="5" t="n">
        <v>72</v>
      </c>
      <c r="L7" s="5" t="n">
        <v>0</v>
      </c>
      <c r="M7" s="5" t="n">
        <v>72</v>
      </c>
    </row>
    <row r="8">
      <c r="A8" s="4" t="inlineStr">
        <is>
          <t>Issuance of common stock resulting from purchase of employee stock purchase plan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1</v>
      </c>
      <c r="J8" s="4" t="inlineStr">
        <is>
          <t xml:space="preserve"> </t>
        </is>
      </c>
      <c r="K8" s="4" t="inlineStr">
        <is>
          <t xml:space="preserve"> </t>
        </is>
      </c>
      <c r="L8" s="4" t="inlineStr">
        <is>
          <t xml:space="preserve"> </t>
        </is>
      </c>
      <c r="M8" s="4" t="inlineStr">
        <is>
          <t xml:space="preserve"> </t>
        </is>
      </c>
    </row>
    <row r="9">
      <c r="A9" s="4" t="inlineStr">
        <is>
          <t>Issuance of common stock resulting from purchase of employee stock purchase pla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5" t="n">
        <v>52</v>
      </c>
      <c r="K9" s="5" t="n">
        <v>0</v>
      </c>
      <c r="L9" s="5" t="n">
        <v>0</v>
      </c>
      <c r="M9" s="5" t="n">
        <v>52</v>
      </c>
    </row>
    <row r="10">
      <c r="A10" s="4" t="inlineStr">
        <is>
          <t>Issuance of common stock pursuant to ATM offering program, net of $0.7 million in offering costs (in shares)</t>
        </is>
      </c>
      <c r="B10" s="5" t="n">
        <v>0</v>
      </c>
      <c r="C10" s="5" t="n">
        <v>3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pursuant to ATM offering program, net of $0.7 million in offering costs</t>
        </is>
      </c>
      <c r="B11" s="6" t="n">
        <v>0</v>
      </c>
      <c r="C11" s="6" t="n">
        <v>0</v>
      </c>
      <c r="D11" s="6" t="n">
        <v>19675</v>
      </c>
      <c r="E11" s="6" t="n">
        <v>0</v>
      </c>
      <c r="F11" s="6" t="n">
        <v>0</v>
      </c>
      <c r="G11" s="6" t="n">
        <v>196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t Jun. 3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1</v>
      </c>
      <c r="J12" s="5" t="n">
        <v>340262</v>
      </c>
      <c r="K12" s="5" t="n">
        <v>-137</v>
      </c>
      <c r="L12" s="5" t="n">
        <v>-299628</v>
      </c>
      <c r="M12" s="5" t="n">
        <v>40498</v>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0</v>
      </c>
      <c r="J13" s="5" t="n">
        <v>-1932</v>
      </c>
      <c r="K13" s="5" t="n">
        <v>0</v>
      </c>
      <c r="L13" s="5" t="n">
        <v>0</v>
      </c>
      <c r="M13" s="5" t="n">
        <v>-1932</v>
      </c>
    </row>
    <row r="14">
      <c r="A14" s="4" t="inlineStr">
        <is>
          <t>Balance (in shares) at Jun. 30,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v>
      </c>
      <c r="I14" s="5" t="n">
        <v>1236</v>
      </c>
      <c r="J14" s="4" t="inlineStr">
        <is>
          <t xml:space="preserve"> </t>
        </is>
      </c>
      <c r="K14" s="4" t="inlineStr">
        <is>
          <t xml:space="preserve"> </t>
        </is>
      </c>
      <c r="L14" s="4" t="inlineStr">
        <is>
          <t xml:space="preserve"> </t>
        </is>
      </c>
      <c r="M14" s="4" t="inlineStr">
        <is>
          <t xml:space="preserve"> </t>
        </is>
      </c>
    </row>
    <row r="15">
      <c r="A15" s="4" t="inlineStr">
        <is>
          <t>Unrealized gain on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5" t="n">
        <v>0</v>
      </c>
      <c r="K15" s="5" t="n">
        <v>72</v>
      </c>
      <c r="L15" s="5" t="n">
        <v>0</v>
      </c>
      <c r="M15" s="5" t="n">
        <v>72</v>
      </c>
    </row>
    <row r="16">
      <c r="A16" s="4" t="inlineStr">
        <is>
          <t>Balance (in shares)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v>
      </c>
      <c r="I16" s="5" t="n">
        <v>931</v>
      </c>
      <c r="J16" s="4" t="inlineStr">
        <is>
          <t xml:space="preserve"> </t>
        </is>
      </c>
      <c r="K16" s="4" t="inlineStr">
        <is>
          <t xml:space="preserve"> </t>
        </is>
      </c>
      <c r="L16" s="4" t="inlineStr">
        <is>
          <t xml:space="preserve"> </t>
        </is>
      </c>
      <c r="M16" s="4" t="inlineStr">
        <is>
          <t xml:space="preserve"> </t>
        </is>
      </c>
    </row>
    <row r="17">
      <c r="A17" s="4" t="inlineStr">
        <is>
          <t>Balance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1</v>
      </c>
      <c r="J17" s="5" t="n">
        <v>319487</v>
      </c>
      <c r="K17" s="5" t="n">
        <v>-426</v>
      </c>
      <c r="L17" s="5" t="n">
        <v>-303604</v>
      </c>
      <c r="M17" s="5" t="n">
        <v>15458</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0</v>
      </c>
      <c r="J18" s="5" t="n">
        <v>0</v>
      </c>
      <c r="K18" s="5" t="n">
        <v>0</v>
      </c>
      <c r="L18" s="5" t="n">
        <v>3976</v>
      </c>
      <c r="M18" s="5" t="n">
        <v>3976</v>
      </c>
    </row>
    <row r="19">
      <c r="A19" s="4" t="inlineStr">
        <is>
          <t>Stock 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5" t="n">
        <v>1048</v>
      </c>
      <c r="K19" s="5" t="n">
        <v>0</v>
      </c>
      <c r="L19" s="5" t="n">
        <v>0</v>
      </c>
      <c r="M19" s="5" t="n">
        <v>1048</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0</v>
      </c>
      <c r="J20" s="5" t="n">
        <v>0</v>
      </c>
      <c r="K20" s="5" t="n">
        <v>287</v>
      </c>
      <c r="L20" s="5" t="n">
        <v>0</v>
      </c>
      <c r="M20" s="5" t="n">
        <v>287</v>
      </c>
    </row>
    <row r="21">
      <c r="A21" s="4" t="inlineStr">
        <is>
          <t>Unrealized gain on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5" t="n">
        <v>0</v>
      </c>
      <c r="K21" s="5" t="n">
        <v>2</v>
      </c>
      <c r="L21" s="5" t="n">
        <v>0</v>
      </c>
      <c r="M21" s="5" t="n">
        <v>2</v>
      </c>
    </row>
    <row r="22">
      <c r="A22" s="4" t="inlineStr">
        <is>
          <t>Issuance of common stock resulting from purchase of employee stock purchase plan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1</v>
      </c>
      <c r="J22" s="4" t="inlineStr">
        <is>
          <t xml:space="preserve"> </t>
        </is>
      </c>
      <c r="K22" s="4" t="inlineStr">
        <is>
          <t xml:space="preserve"> </t>
        </is>
      </c>
      <c r="L22" s="4" t="inlineStr">
        <is>
          <t xml:space="preserve"> </t>
        </is>
      </c>
      <c r="M22" s="4" t="inlineStr">
        <is>
          <t xml:space="preserve"> </t>
        </is>
      </c>
    </row>
    <row r="23">
      <c r="A23" s="4" t="inlineStr">
        <is>
          <t>Issuance of common stock resulting from purchase of employee stock purchase pla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c r="J23" s="5" t="n">
        <v>52</v>
      </c>
      <c r="K23" s="5" t="n">
        <v>0</v>
      </c>
      <c r="L23" s="5" t="n">
        <v>0</v>
      </c>
      <c r="M23" s="5" t="n">
        <v>52</v>
      </c>
    </row>
    <row r="24">
      <c r="A24" s="4" t="inlineStr">
        <is>
          <t>Issuance of common stock pursuant to ATM offering program, net of $0.7 million in offering costs (in shares)</t>
        </is>
      </c>
      <c r="B24" s="5" t="n">
        <v>0</v>
      </c>
      <c r="C24" s="5" t="n">
        <v>3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mmon stock pursuant to ATM offering program, net of $0.7 million in offering costs</t>
        </is>
      </c>
      <c r="B25" s="6" t="n">
        <v>0</v>
      </c>
      <c r="C25" s="6" t="n">
        <v>0</v>
      </c>
      <c r="D25" s="6" t="n">
        <v>19675</v>
      </c>
      <c r="E25" s="6" t="n">
        <v>0</v>
      </c>
      <c r="F25" s="6" t="n">
        <v>0</v>
      </c>
      <c r="G25" s="6" t="n">
        <v>1967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Jun.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1</v>
      </c>
      <c r="J26" s="5" t="n">
        <v>340262</v>
      </c>
      <c r="K26" s="5" t="n">
        <v>-137</v>
      </c>
      <c r="L26" s="5" t="n">
        <v>-299628</v>
      </c>
      <c r="M26" s="5" t="n">
        <v>40498</v>
      </c>
    </row>
    <row r="27">
      <c r="A27" s="4" t="inlineStr">
        <is>
          <t>Stock 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c r="J27" s="5" t="n">
        <v>-1048</v>
      </c>
      <c r="K27" s="5" t="n">
        <v>0</v>
      </c>
      <c r="L27" s="5" t="n">
        <v>0</v>
      </c>
      <c r="M27" s="5" t="n">
        <v>-1048</v>
      </c>
    </row>
    <row r="28">
      <c r="A28" s="4" t="inlineStr">
        <is>
          <t>Balance (in shares)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6</v>
      </c>
      <c r="I28" s="5" t="n">
        <v>1236</v>
      </c>
      <c r="J28" s="4" t="inlineStr">
        <is>
          <t xml:space="preserve"> </t>
        </is>
      </c>
      <c r="K28" s="4" t="inlineStr">
        <is>
          <t xml:space="preserve"> </t>
        </is>
      </c>
      <c r="L28" s="4" t="inlineStr">
        <is>
          <t xml:space="preserve"> </t>
        </is>
      </c>
      <c r="M28" s="4" t="inlineStr">
        <is>
          <t xml:space="preserve"> </t>
        </is>
      </c>
    </row>
    <row r="29">
      <c r="A29" s="4" t="inlineStr">
        <is>
          <t>Unrealized gain on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6" t="n">
        <v>0</v>
      </c>
      <c r="J29" s="5" t="n">
        <v>0</v>
      </c>
      <c r="K29" s="5" t="n">
        <v>2</v>
      </c>
      <c r="L29" s="5" t="n">
        <v>0</v>
      </c>
      <c r="M29" s="5" t="n">
        <v>2</v>
      </c>
    </row>
    <row r="30">
      <c r="A30" s="4" t="inlineStr">
        <is>
          <t>Balance (in shares)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v>
      </c>
      <c r="I30" s="5" t="n">
        <v>1237</v>
      </c>
      <c r="J30" s="4" t="inlineStr">
        <is>
          <t xml:space="preserve"> </t>
        </is>
      </c>
      <c r="K30" s="4" t="inlineStr">
        <is>
          <t xml:space="preserve"> </t>
        </is>
      </c>
      <c r="L30" s="4" t="inlineStr">
        <is>
          <t xml:space="preserve"> </t>
        </is>
      </c>
      <c r="M30" s="4" t="inlineStr">
        <is>
          <t xml:space="preserve"> </t>
        </is>
      </c>
    </row>
    <row r="31">
      <c r="A31" s="4" t="inlineStr">
        <is>
          <t>Balance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1</v>
      </c>
      <c r="J31" s="5" t="n">
        <v>341693</v>
      </c>
      <c r="K31" s="5" t="n">
        <v>28</v>
      </c>
      <c r="L31" s="5" t="n">
        <v>-314964</v>
      </c>
      <c r="M31" s="5" t="n">
        <v>26758</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c r="J32" s="5" t="n">
        <v>0</v>
      </c>
      <c r="K32" s="5" t="n">
        <v>0</v>
      </c>
      <c r="L32" s="5" t="n">
        <v>-8482</v>
      </c>
      <c r="M32" s="5" t="n">
        <v>-8482</v>
      </c>
    </row>
    <row r="33">
      <c r="A33" s="4" t="inlineStr">
        <is>
          <t>Stock 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0</v>
      </c>
      <c r="J33" s="5" t="n">
        <v>893</v>
      </c>
      <c r="K33" s="5" t="n">
        <v>0</v>
      </c>
      <c r="L33" s="5" t="n">
        <v>0</v>
      </c>
      <c r="M33" s="5" t="n">
        <v>893</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c r="J34" s="5" t="n">
        <v>0</v>
      </c>
      <c r="K34" s="5" t="n">
        <v>-463</v>
      </c>
      <c r="L34" s="5" t="n">
        <v>0</v>
      </c>
      <c r="M34" s="5" t="n">
        <v>-463</v>
      </c>
    </row>
    <row r="35">
      <c r="A35" s="4" t="inlineStr">
        <is>
          <t>Unrealized gain on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c r="J35" s="5" t="n">
        <v>0</v>
      </c>
      <c r="K35" s="5" t="n">
        <v>-1</v>
      </c>
      <c r="L35" s="5" t="n">
        <v>0</v>
      </c>
      <c r="M35" s="5" t="n">
        <v>-1</v>
      </c>
    </row>
    <row r="36">
      <c r="A36" s="4" t="inlineStr">
        <is>
          <t>Balance at Jun. 30,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5" t="n">
        <v>1</v>
      </c>
      <c r="J36" s="5" t="n">
        <v>342586</v>
      </c>
      <c r="K36" s="5" t="n">
        <v>-436</v>
      </c>
      <c r="L36" s="5" t="n">
        <v>-323446</v>
      </c>
      <c r="M36" s="5" t="n">
        <v>18705</v>
      </c>
    </row>
    <row r="37">
      <c r="A37" s="4" t="inlineStr">
        <is>
          <t>Stock 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6" t="n">
        <v>0</v>
      </c>
      <c r="J37" s="5" t="n">
        <v>-893</v>
      </c>
      <c r="K37" s="5" t="n">
        <v>0</v>
      </c>
      <c r="L37" s="5" t="n">
        <v>0</v>
      </c>
      <c r="M37" s="5" t="n">
        <v>-893</v>
      </c>
    </row>
    <row r="38">
      <c r="A38" s="4" t="inlineStr">
        <is>
          <t>Round-Up shares from the 1-for-80 reverse split effective April 23, 2024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5" t="n">
        <v>83</v>
      </c>
      <c r="J38" s="4" t="inlineStr">
        <is>
          <t xml:space="preserve"> </t>
        </is>
      </c>
      <c r="K38" s="4" t="inlineStr">
        <is>
          <t xml:space="preserve"> </t>
        </is>
      </c>
      <c r="L38" s="4" t="inlineStr">
        <is>
          <t xml:space="preserve"> </t>
        </is>
      </c>
      <c r="M38" s="4" t="inlineStr">
        <is>
          <t xml:space="preserve"> </t>
        </is>
      </c>
    </row>
    <row r="39">
      <c r="A39" s="4" t="inlineStr">
        <is>
          <t>Balance (in shares) at Jun. 30,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6</v>
      </c>
      <c r="I39" s="5" t="n">
        <v>1320</v>
      </c>
      <c r="J39" s="4" t="inlineStr">
        <is>
          <t xml:space="preserve"> </t>
        </is>
      </c>
      <c r="K39" s="4" t="inlineStr">
        <is>
          <t xml:space="preserve"> </t>
        </is>
      </c>
      <c r="L39" s="4" t="inlineStr">
        <is>
          <t xml:space="preserve"> </t>
        </is>
      </c>
      <c r="M39" s="4" t="inlineStr">
        <is>
          <t xml:space="preserve"> </t>
        </is>
      </c>
    </row>
    <row r="40">
      <c r="A40" s="4" t="inlineStr">
        <is>
          <t>Unrealized gain on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c r="J40" s="5" t="n">
        <v>0</v>
      </c>
      <c r="K40" s="5" t="n">
        <v>-1</v>
      </c>
      <c r="L40" s="5" t="n">
        <v>0</v>
      </c>
      <c r="M40" s="5" t="n">
        <v>-1</v>
      </c>
    </row>
    <row r="41">
      <c r="A41" s="4" t="inlineStr">
        <is>
          <t>Balance (in shares) at Mar.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6</v>
      </c>
      <c r="I41" s="5" t="n">
        <v>1237</v>
      </c>
      <c r="J41" s="4" t="inlineStr">
        <is>
          <t xml:space="preserve"> </t>
        </is>
      </c>
      <c r="K41" s="4" t="inlineStr">
        <is>
          <t xml:space="preserve"> </t>
        </is>
      </c>
      <c r="L41" s="4" t="inlineStr">
        <is>
          <t xml:space="preserve"> </t>
        </is>
      </c>
      <c r="M41" s="4" t="inlineStr">
        <is>
          <t xml:space="preserve"> </t>
        </is>
      </c>
    </row>
    <row r="42">
      <c r="A42" s="4" t="inlineStr">
        <is>
          <t>Balance at Mar.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1</v>
      </c>
      <c r="J42" s="5" t="n">
        <v>342165</v>
      </c>
      <c r="K42" s="5" t="n">
        <v>-346</v>
      </c>
      <c r="L42" s="5" t="n">
        <v>-319856</v>
      </c>
      <c r="M42" s="5" t="n">
        <v>21964</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5" t="n">
        <v>0</v>
      </c>
      <c r="J43" s="5" t="n">
        <v>0</v>
      </c>
      <c r="K43" s="5" t="n">
        <v>0</v>
      </c>
      <c r="L43" s="5" t="n">
        <v>-3590</v>
      </c>
      <c r="M43" s="5" t="n">
        <v>-3590</v>
      </c>
    </row>
    <row r="44">
      <c r="A44" s="4" t="inlineStr">
        <is>
          <t>Stock 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0</v>
      </c>
      <c r="J44" s="5" t="n">
        <v>421</v>
      </c>
      <c r="K44" s="5" t="n">
        <v>0</v>
      </c>
      <c r="L44" s="5" t="n">
        <v>0</v>
      </c>
      <c r="M44" s="5" t="n">
        <v>421</v>
      </c>
    </row>
    <row r="45">
      <c r="A45" s="4" t="inlineStr">
        <is>
          <t>Foreign currency transla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5" t="n">
        <v>0</v>
      </c>
      <c r="J45" s="5" t="n">
        <v>0</v>
      </c>
      <c r="K45" s="5" t="n">
        <v>-90</v>
      </c>
      <c r="L45" s="5" t="n">
        <v>0</v>
      </c>
      <c r="M45" s="5" t="n">
        <v>-90</v>
      </c>
    </row>
    <row r="46">
      <c r="A46" s="4" t="inlineStr">
        <is>
          <t>Balance at Jun. 30,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5" t="n">
        <v>1</v>
      </c>
      <c r="J46" s="5" t="n">
        <v>342586</v>
      </c>
      <c r="K46" s="5" t="n">
        <v>-436</v>
      </c>
      <c r="L46" s="5" t="n">
        <v>-323446</v>
      </c>
      <c r="M46" s="5" t="n">
        <v>18705</v>
      </c>
    </row>
    <row r="47">
      <c r="A47" s="4" t="inlineStr">
        <is>
          <t>Stock 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0</v>
      </c>
      <c r="J47" s="6" t="n">
        <v>-421</v>
      </c>
      <c r="K47" s="6" t="n">
        <v>0</v>
      </c>
      <c r="L47" s="6" t="n">
        <v>0</v>
      </c>
      <c r="M47" s="6" t="n">
        <v>-421</v>
      </c>
    </row>
    <row r="48">
      <c r="A48" s="4" t="inlineStr">
        <is>
          <t>Round-Up shares from the 1-for-80 reverse split effective April 23, 2024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5" t="n">
        <v>83</v>
      </c>
      <c r="J48" s="4" t="inlineStr">
        <is>
          <t xml:space="preserve"> </t>
        </is>
      </c>
      <c r="K48" s="4" t="inlineStr">
        <is>
          <t xml:space="preserve"> </t>
        </is>
      </c>
      <c r="L48" s="4" t="inlineStr">
        <is>
          <t xml:space="preserve"> </t>
        </is>
      </c>
      <c r="M48" s="4" t="inlineStr">
        <is>
          <t xml:space="preserve"> </t>
        </is>
      </c>
    </row>
    <row r="49">
      <c r="A49" s="4" t="inlineStr">
        <is>
          <t>Balance (in shares) at Jun. 30,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6</v>
      </c>
      <c r="I49" s="5" t="n">
        <v>1320</v>
      </c>
      <c r="J49" s="4" t="inlineStr">
        <is>
          <t xml:space="preserve"> </t>
        </is>
      </c>
      <c r="K49" s="4" t="inlineStr">
        <is>
          <t xml:space="preserve"> </t>
        </is>
      </c>
      <c r="L49" s="4" t="inlineStr">
        <is>
          <t xml:space="preserve"> </t>
        </is>
      </c>
      <c r="M4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8 - Net Income (Loss) Per Share (Details Textual) shares in Millions</t>
        </is>
      </c>
      <c r="B1" s="2" t="inlineStr">
        <is>
          <t>6 Months Ended</t>
        </is>
      </c>
    </row>
    <row r="2">
      <c r="B2" s="2" t="inlineStr">
        <is>
          <t>Jun. 30, 2024 shares</t>
        </is>
      </c>
    </row>
    <row r="3">
      <c r="A3" s="4" t="inlineStr">
        <is>
          <t>Antidilutive Securities Excluded from Computation of Earnings Per Share, Amount (in shares)</t>
        </is>
      </c>
      <c r="B3" s="12" t="n">
        <v>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Net Income (Loss) per Share - Schedule of Reconciliation of Basic and Diluted Income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 Attributable to Parent</t>
        </is>
      </c>
      <c r="B3" s="6" t="n">
        <v>-3590</v>
      </c>
      <c r="C3" s="6" t="n">
        <v>3976</v>
      </c>
      <c r="D3" s="6" t="n">
        <v>-8482</v>
      </c>
      <c r="E3" s="6" t="n">
        <v>-9207</v>
      </c>
    </row>
    <row r="4">
      <c r="A4" s="4" t="inlineStr">
        <is>
          <t>Basic weighted average common shares outstanding (in shares)</t>
        </is>
      </c>
      <c r="B4" s="5" t="n">
        <v>1299</v>
      </c>
      <c r="C4" s="5" t="n">
        <v>1095</v>
      </c>
      <c r="D4" s="5" t="n">
        <v>1268</v>
      </c>
      <c r="E4" s="5" t="n">
        <v>1014</v>
      </c>
    </row>
    <row r="5">
      <c r="A5" s="4" t="inlineStr">
        <is>
          <t>Weighted average common equivalent shares (in shares)</t>
        </is>
      </c>
      <c r="B5" s="5" t="n">
        <v>0</v>
      </c>
      <c r="C5" s="5" t="n">
        <v>2</v>
      </c>
      <c r="D5" s="5" t="n">
        <v>0</v>
      </c>
      <c r="E5" s="5" t="n">
        <v>0</v>
      </c>
    </row>
    <row r="6">
      <c r="A6" s="4" t="inlineStr">
        <is>
          <t>Diluted weighted average common shares outstanding (in shares)</t>
        </is>
      </c>
      <c r="B6" s="5" t="n">
        <v>1299</v>
      </c>
      <c r="C6" s="5" t="n">
        <v>1098</v>
      </c>
      <c r="D6" s="5" t="n">
        <v>1268</v>
      </c>
      <c r="E6" s="5" t="n">
        <v>1014</v>
      </c>
    </row>
    <row r="7">
      <c r="A7" s="4" t="inlineStr">
        <is>
          <t>Basic net income (loss) per share (in dollars per share)</t>
        </is>
      </c>
      <c r="B7" s="7" t="n">
        <v>-2.76</v>
      </c>
      <c r="C7" s="7" t="n">
        <v>3.63</v>
      </c>
      <c r="D7" s="7" t="n">
        <v>-6.69</v>
      </c>
      <c r="E7" s="7" t="n">
        <v>-9.08</v>
      </c>
    </row>
    <row r="8">
      <c r="A8" s="4" t="inlineStr">
        <is>
          <t>Diluted net income (loss) per share (in dollars per share)</t>
        </is>
      </c>
      <c r="B8" s="7" t="n">
        <v>-2.76</v>
      </c>
      <c r="C8" s="7" t="n">
        <v>3.62</v>
      </c>
      <c r="D8" s="7" t="n">
        <v>-6.69</v>
      </c>
      <c r="E8" s="7" t="n">
        <v>-9.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2" customWidth="1" min="6" max="6"/>
    <col width="22" customWidth="1" min="7" max="7"/>
    <col width="40" customWidth="1" min="8" max="8"/>
    <col width="40" customWidth="1" min="9" max="9"/>
    <col width="32" customWidth="1" min="10" max="10"/>
    <col width="21" customWidth="1" min="11" max="11"/>
  </cols>
  <sheetData>
    <row r="1">
      <c r="A1" s="1" t="inlineStr">
        <is>
          <t>Note 9 - Stockholders' Equity (Details Textual) $ / shares in Units, $ in Thousands</t>
        </is>
      </c>
      <c r="F1" s="2" t="inlineStr">
        <is>
          <t>1 Months Ended</t>
        </is>
      </c>
      <c r="H1" s="2" t="inlineStr">
        <is>
          <t>6 Months Ended</t>
        </is>
      </c>
    </row>
    <row r="2">
      <c r="B2" s="2" t="inlineStr">
        <is>
          <t>Apr. 22, 2024</t>
        </is>
      </c>
      <c r="C2" s="2" t="inlineStr">
        <is>
          <t>Jun. 21, 2023 shares</t>
        </is>
      </c>
      <c r="D2" s="2" t="inlineStr">
        <is>
          <t>Jun. 22, 2022 shares</t>
        </is>
      </c>
      <c r="E2" s="2" t="inlineStr">
        <is>
          <t>Jun. 25, 2021 shares</t>
        </is>
      </c>
      <c r="F2" s="2" t="inlineStr">
        <is>
          <t>Nov. 30, 2022 USD ($)</t>
        </is>
      </c>
      <c r="G2" s="2" t="inlineStr">
        <is>
          <t>Aug. 31, 2021 USD ($)</t>
        </is>
      </c>
      <c r="H2" s="2" t="inlineStr">
        <is>
          <t>Jun. 30, 2024 USD ($) $ / shares shares</t>
        </is>
      </c>
      <c r="I2" s="2" t="inlineStr">
        <is>
          <t>Jun. 30, 2023 USD ($) $ / shares shares</t>
        </is>
      </c>
      <c r="J2" s="2" t="inlineStr">
        <is>
          <t>Dec. 31, 2023 $ / shares shares</t>
        </is>
      </c>
      <c r="K2" s="2" t="inlineStr">
        <is>
          <t>Dec. 31, 2020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750000</v>
      </c>
      <c r="I3" s="4" t="inlineStr">
        <is>
          <t xml:space="preserve"> </t>
        </is>
      </c>
      <c r="J3" s="5" t="n">
        <v>3750000</v>
      </c>
      <c r="K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20240</v>
      </c>
      <c r="I4" s="4" t="inlineStr">
        <is>
          <t xml:space="preserve"> </t>
        </is>
      </c>
      <c r="J4" s="5" t="n">
        <v>1236688</v>
      </c>
      <c r="K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01</v>
      </c>
      <c r="I5" s="4" t="inlineStr">
        <is>
          <t xml:space="preserve"> </t>
        </is>
      </c>
      <c r="J5" s="10" t="n">
        <v>0.001</v>
      </c>
      <c r="K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v>
      </c>
      <c r="I6" s="4" t="inlineStr">
        <is>
          <t xml:space="preserve"> </t>
        </is>
      </c>
      <c r="J6" s="5" t="n">
        <v>10000000</v>
      </c>
      <c r="K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617</v>
      </c>
      <c r="I7" s="4" t="inlineStr">
        <is>
          <t xml:space="preserve"> </t>
        </is>
      </c>
      <c r="J7" s="5" t="n">
        <v>15617</v>
      </c>
      <c r="K7" s="4" t="inlineStr">
        <is>
          <t xml:space="preserve"> </t>
        </is>
      </c>
    </row>
    <row r="8">
      <c r="A8" s="4" t="inlineStr">
        <is>
          <t>Preferred Stock, Par or Stated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01</v>
      </c>
      <c r="I8" s="4" t="inlineStr">
        <is>
          <t xml:space="preserve"> </t>
        </is>
      </c>
      <c r="J8" s="10" t="n">
        <v>0.001</v>
      </c>
      <c r="K8" s="4" t="inlineStr">
        <is>
          <t xml:space="preserve"> </t>
        </is>
      </c>
    </row>
    <row r="9">
      <c r="A9" s="4" t="inlineStr">
        <is>
          <t>Convertible Preferred Stock, Shares Issued upon Convers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13.34</v>
      </c>
      <c r="I9" s="4" t="inlineStr">
        <is>
          <t xml:space="preserve"> </t>
        </is>
      </c>
      <c r="J9" s="4" t="inlineStr">
        <is>
          <t xml:space="preserve"> </t>
        </is>
      </c>
      <c r="K9" s="4" t="inlineStr">
        <is>
          <t xml:space="preserve"> </t>
        </is>
      </c>
    </row>
    <row r="10">
      <c r="A10" s="4" t="inlineStr">
        <is>
          <t>Preferred Stock, Shares Outstanding, Ending Bal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617</v>
      </c>
      <c r="I10" s="4" t="inlineStr">
        <is>
          <t xml:space="preserve"> </t>
        </is>
      </c>
      <c r="J10" s="5" t="n">
        <v>15617</v>
      </c>
      <c r="K10" s="4" t="inlineStr">
        <is>
          <t xml:space="preserve"> </t>
        </is>
      </c>
    </row>
    <row r="11">
      <c r="A11" s="4" t="inlineStr">
        <is>
          <t>Proceeds from Issuance of Common Stock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19729</v>
      </c>
      <c r="J11" s="4" t="inlineStr">
        <is>
          <t xml:space="preserve"> </t>
        </is>
      </c>
      <c r="K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20240</v>
      </c>
      <c r="I12" s="4" t="inlineStr">
        <is>
          <t xml:space="preserve"> </t>
        </is>
      </c>
      <c r="J12" s="5" t="n">
        <v>1236688</v>
      </c>
      <c r="K12" s="4" t="inlineStr">
        <is>
          <t xml:space="preserve"> </t>
        </is>
      </c>
    </row>
    <row r="13">
      <c r="A13" s="4" t="inlineStr">
        <is>
          <t>Jefferies L L C [Member] | At the Marke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Stock, Authorized Amount | $</t>
        </is>
      </c>
      <c r="B14" s="4" t="inlineStr">
        <is>
          <t xml:space="preserve"> </t>
        </is>
      </c>
      <c r="C14" s="4" t="inlineStr">
        <is>
          <t xml:space="preserve"> </t>
        </is>
      </c>
      <c r="D14" s="4" t="inlineStr">
        <is>
          <t xml:space="preserve"> </t>
        </is>
      </c>
      <c r="E14" s="4" t="inlineStr">
        <is>
          <t xml:space="preserve"> </t>
        </is>
      </c>
      <c r="F14" s="6" t="n">
        <v>75000</v>
      </c>
      <c r="G14" s="6" t="n">
        <v>50000</v>
      </c>
      <c r="H14" s="4" t="inlineStr">
        <is>
          <t xml:space="preserve"> </t>
        </is>
      </c>
      <c r="I14" s="4" t="inlineStr">
        <is>
          <t xml:space="preserve"> </t>
        </is>
      </c>
      <c r="J14" s="4" t="inlineStr">
        <is>
          <t xml:space="preserve"> </t>
        </is>
      </c>
      <c r="K14" s="4" t="inlineStr">
        <is>
          <t xml:space="preserve"> </t>
        </is>
      </c>
    </row>
    <row r="15">
      <c r="A15" s="4" t="inlineStr">
        <is>
          <t>Stock Issued During Period, Shares, New Issu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300000</v>
      </c>
      <c r="J15" s="4" t="inlineStr">
        <is>
          <t xml:space="preserve"> </t>
        </is>
      </c>
      <c r="K15" s="4" t="inlineStr">
        <is>
          <t xml:space="preserve"> </t>
        </is>
      </c>
    </row>
    <row r="16">
      <c r="A16" s="4" t="inlineStr">
        <is>
          <t>Proceeds from Issuance of Common Stock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300</v>
      </c>
      <c r="J16" s="4" t="inlineStr">
        <is>
          <t xml:space="preserve"> </t>
        </is>
      </c>
      <c r="K16" s="4" t="inlineStr">
        <is>
          <t xml:space="preserve"> </t>
        </is>
      </c>
    </row>
    <row r="17">
      <c r="A17" s="4" t="inlineStr">
        <is>
          <t>Shares Issued,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67.2</v>
      </c>
      <c r="J17" s="4" t="inlineStr">
        <is>
          <t xml:space="preserve"> </t>
        </is>
      </c>
      <c r="K17" s="4" t="inlineStr">
        <is>
          <t xml:space="preserve"> </t>
        </is>
      </c>
    </row>
    <row r="18">
      <c r="A18" s="4" t="inlineStr">
        <is>
          <t>Employee Director And Consultant Equity Incentive Plan202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3750</v>
      </c>
    </row>
    <row r="20">
      <c r="A20" s="4" t="inlineStr">
        <is>
          <t>Share-Based Compensation Arrangement by Share-Based Payment Award, Number of Shares Available for Gran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9746</v>
      </c>
    </row>
    <row r="21">
      <c r="A21" s="4" t="inlineStr">
        <is>
          <t>Share-Based Compensation Arrangement by Share-Based Payment Award, Number of Additional Shares Authorized (in shares)</t>
        </is>
      </c>
      <c r="B21" s="4" t="inlineStr">
        <is>
          <t xml:space="preserve"> </t>
        </is>
      </c>
      <c r="C21" s="5" t="n">
        <v>75000</v>
      </c>
      <c r="D21" s="5" t="n">
        <v>37500</v>
      </c>
      <c r="E21" s="5" t="n">
        <v>281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e 2023 Employee Stock Purchas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Capital Shares Reserved for Future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375</v>
      </c>
      <c r="I23" s="4" t="inlineStr">
        <is>
          <t xml:space="preserve"> </t>
        </is>
      </c>
      <c r="J23" s="4" t="inlineStr">
        <is>
          <t xml:space="preserve"> </t>
        </is>
      </c>
      <c r="K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5</v>
      </c>
      <c r="I25" s="4" t="inlineStr">
        <is>
          <t xml:space="preserve"> </t>
        </is>
      </c>
      <c r="J25" s="5" t="n">
        <v>85</v>
      </c>
      <c r="K25" s="4" t="inlineStr">
        <is>
          <t xml:space="preserve"> </t>
        </is>
      </c>
    </row>
    <row r="26">
      <c r="A26" s="4" t="inlineStr">
        <is>
          <t>Preferred Stock, Shares Outstanding, Ending Balan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5</v>
      </c>
      <c r="I26" s="4" t="inlineStr">
        <is>
          <t xml:space="preserve"> </t>
        </is>
      </c>
      <c r="J26" s="5" t="n">
        <v>85</v>
      </c>
      <c r="K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026</v>
      </c>
      <c r="I28" s="4" t="inlineStr">
        <is>
          <t xml:space="preserve"> </t>
        </is>
      </c>
      <c r="J28" s="5" t="n">
        <v>4026</v>
      </c>
      <c r="K28" s="4" t="inlineStr">
        <is>
          <t xml:space="preserve"> </t>
        </is>
      </c>
    </row>
    <row r="29">
      <c r="A29" s="4" t="inlineStr">
        <is>
          <t>Preferred Stock, Shares Outstanding, Ending Bal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026</v>
      </c>
      <c r="I29" s="4" t="inlineStr">
        <is>
          <t xml:space="preserve"> </t>
        </is>
      </c>
      <c r="J29" s="5" t="n">
        <v>4026</v>
      </c>
      <c r="K29" s="4" t="inlineStr">
        <is>
          <t xml:space="preserve"> </t>
        </is>
      </c>
    </row>
    <row r="30">
      <c r="A30" s="4" t="inlineStr">
        <is>
          <t>Series C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06</v>
      </c>
      <c r="I31" s="4" t="inlineStr">
        <is>
          <t xml:space="preserve"> </t>
        </is>
      </c>
      <c r="J31" s="5" t="n">
        <v>3506</v>
      </c>
      <c r="K31" s="4" t="inlineStr">
        <is>
          <t xml:space="preserve"> </t>
        </is>
      </c>
    </row>
    <row r="32">
      <c r="A32" s="4" t="inlineStr">
        <is>
          <t>Preferred Stock, Shares Outstanding, Ending Balanc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506</v>
      </c>
      <c r="I32" s="4" t="inlineStr">
        <is>
          <t xml:space="preserve"> </t>
        </is>
      </c>
      <c r="J32" s="5" t="n">
        <v>3506</v>
      </c>
      <c r="K32" s="4" t="inlineStr">
        <is>
          <t xml:space="preserve"> </t>
        </is>
      </c>
    </row>
    <row r="33">
      <c r="A33" s="4" t="inlineStr">
        <is>
          <t>Series D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eferred Stock,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000</v>
      </c>
      <c r="I34" s="4" t="inlineStr">
        <is>
          <t xml:space="preserve"> </t>
        </is>
      </c>
      <c r="J34" s="5" t="n">
        <v>3000</v>
      </c>
      <c r="K34" s="4" t="inlineStr">
        <is>
          <t xml:space="preserve"> </t>
        </is>
      </c>
    </row>
    <row r="35">
      <c r="A35" s="4" t="inlineStr">
        <is>
          <t>Preferred Stock, Shares Outstanding, Ending Balanc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00</v>
      </c>
      <c r="I35" s="4" t="inlineStr">
        <is>
          <t xml:space="preserve"> </t>
        </is>
      </c>
      <c r="J35" s="5" t="n">
        <v>3000</v>
      </c>
      <c r="K35" s="4" t="inlineStr">
        <is>
          <t xml:space="preserve"> </t>
        </is>
      </c>
    </row>
    <row r="36">
      <c r="A36" s="4" t="inlineStr">
        <is>
          <t>Series 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000</v>
      </c>
      <c r="I37" s="4" t="inlineStr">
        <is>
          <t xml:space="preserve"> </t>
        </is>
      </c>
      <c r="J37" s="5" t="n">
        <v>5000</v>
      </c>
      <c r="K37" s="4" t="inlineStr">
        <is>
          <t xml:space="preserve"> </t>
        </is>
      </c>
    </row>
    <row r="38">
      <c r="A38" s="4" t="inlineStr">
        <is>
          <t>Preferred Stock, Shares Outstanding, Ending Balanc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v>
      </c>
      <c r="I38" s="4" t="inlineStr">
        <is>
          <t xml:space="preserve"> </t>
        </is>
      </c>
      <c r="J38" s="5" t="n">
        <v>5000</v>
      </c>
      <c r="K38" s="4" t="inlineStr">
        <is>
          <t xml:space="preserve"> </t>
        </is>
      </c>
    </row>
    <row r="39">
      <c r="A39" s="4" t="inlineStr">
        <is>
          <t>Reverse Stock Spl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holders' Equity Note, Stock Split, Conversion Ratio</t>
        </is>
      </c>
      <c r="B40" s="5" t="n">
        <v>8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18" customWidth="1" min="7" max="7"/>
  </cols>
  <sheetData>
    <row r="1">
      <c r="A1" s="1" t="inlineStr">
        <is>
          <t>Note 10 - Leases (Details Textual) $ in Thousand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EUR (€)</t>
        </is>
      </c>
      <c r="G2" s="2" t="inlineStr">
        <is>
          <t>Feb. 29, 2020 ft²</t>
        </is>
      </c>
    </row>
    <row r="3">
      <c r="A3" s="4" t="inlineStr">
        <is>
          <t>Operating Lease, Payments | $</t>
        </is>
      </c>
      <c r="B3" s="6" t="n">
        <v>0</v>
      </c>
      <c r="C3" s="6" t="n">
        <v>500</v>
      </c>
      <c r="D3" s="6" t="n">
        <v>0</v>
      </c>
      <c r="E3" s="6" t="n">
        <v>1100</v>
      </c>
      <c r="F3" s="4" t="inlineStr">
        <is>
          <t xml:space="preserve"> </t>
        </is>
      </c>
      <c r="G3" s="4" t="inlineStr">
        <is>
          <t xml:space="preserve"> </t>
        </is>
      </c>
    </row>
    <row r="4">
      <c r="A4" s="4" t="inlineStr">
        <is>
          <t>Office and Laboratory Space [Member] | Hallbergmoos German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ee, Operating Lease, Term of Contract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12 years 6 months</t>
        </is>
      </c>
    </row>
    <row r="6">
      <c r="A6" s="4" t="inlineStr">
        <is>
          <t>Area of Real Estate Property (Square Foot) | ft²</t>
        </is>
      </c>
      <c r="B6" s="4" t="inlineStr">
        <is>
          <t xml:space="preserve"> </t>
        </is>
      </c>
      <c r="C6" s="4" t="inlineStr">
        <is>
          <t xml:space="preserve"> </t>
        </is>
      </c>
      <c r="D6" s="4" t="inlineStr">
        <is>
          <t xml:space="preserve"> </t>
        </is>
      </c>
      <c r="E6" s="4" t="inlineStr">
        <is>
          <t xml:space="preserve"> </t>
        </is>
      </c>
      <c r="F6" s="4" t="inlineStr">
        <is>
          <t xml:space="preserve"> </t>
        </is>
      </c>
      <c r="G6" s="5" t="n">
        <v>105000</v>
      </c>
    </row>
    <row r="7">
      <c r="A7" s="4" t="inlineStr">
        <is>
          <t>Termination Fee | €</t>
        </is>
      </c>
      <c r="B7" s="4" t="inlineStr">
        <is>
          <t xml:space="preserve"> </t>
        </is>
      </c>
      <c r="C7" s="4" t="inlineStr">
        <is>
          <t xml:space="preserve"> </t>
        </is>
      </c>
      <c r="D7" s="4" t="inlineStr">
        <is>
          <t xml:space="preserve"> </t>
        </is>
      </c>
      <c r="E7" s="4" t="inlineStr">
        <is>
          <t xml:space="preserve"> </t>
        </is>
      </c>
      <c r="F7" s="11" t="n">
        <v>9.699999999999999</v>
      </c>
      <c r="G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Leases - Operating Lease Cost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Operating lease costs</t>
        </is>
      </c>
      <c r="C3" s="6" t="n">
        <v>0</v>
      </c>
      <c r="D3" s="6" t="n">
        <v>287</v>
      </c>
      <c r="E3" s="6" t="n">
        <v>0</v>
      </c>
      <c r="F3" s="6" t="n">
        <v>574</v>
      </c>
    </row>
    <row r="4">
      <c r="A4" s="4" t="inlineStr">
        <is>
          <t>Variable lease costs (1)</t>
        </is>
      </c>
      <c r="B4" s="4" t="inlineStr">
        <is>
          <t>[1]</t>
        </is>
      </c>
      <c r="C4" s="5" t="n">
        <v>0</v>
      </c>
      <c r="D4" s="5" t="n">
        <v>204</v>
      </c>
      <c r="E4" s="5" t="n">
        <v>0</v>
      </c>
      <c r="F4" s="5" t="n">
        <v>388</v>
      </c>
    </row>
    <row r="5">
      <c r="A5" s="4" t="inlineStr">
        <is>
          <t>Total lease cost</t>
        </is>
      </c>
      <c r="C5" s="6" t="n">
        <v>0</v>
      </c>
      <c r="D5" s="6" t="n">
        <v>491</v>
      </c>
      <c r="E5" s="6" t="n">
        <v>0</v>
      </c>
      <c r="F5" s="6" t="n">
        <v>962</v>
      </c>
    </row>
    <row r="6"/>
    <row r="7">
      <c r="A7" s="4" t="inlineStr">
        <is>
          <t>[1]Variable lease costs include certain additional charges for operating costs, including insurance, maintenance, taxes, utilities, and other costs incurred, which are billed based on both usage and as a percentage of the Company’s share of total square footage. The variable costs for the three months ended June 30, 2024 were immaterial, as the Company continues to occupy a limited portion of the space.</t>
        </is>
      </c>
    </row>
  </sheetData>
  <mergeCells count="5">
    <mergeCell ref="A1:B2"/>
    <mergeCell ref="C1:D1"/>
    <mergeCell ref="E1:F1"/>
    <mergeCell ref="A6:E6"/>
    <mergeCell ref="A7:E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5" customWidth="1" min="5" max="5"/>
    <col width="25" customWidth="1" min="6" max="6"/>
  </cols>
  <sheetData>
    <row r="1">
      <c r="A1" s="1" t="inlineStr">
        <is>
          <t>Note 11 - Subsequent Events (Details Textual)</t>
        </is>
      </c>
      <c r="B1" s="2" t="inlineStr">
        <is>
          <t>Aug. 07, 2024 $ / shares shares</t>
        </is>
      </c>
      <c r="C1" s="2" t="inlineStr">
        <is>
          <t>Jul. 23, 2024 USD ($) $ / shares shares</t>
        </is>
      </c>
      <c r="D1" s="2" t="inlineStr">
        <is>
          <t>Sep. 30, 2024 USD ($)</t>
        </is>
      </c>
      <c r="E1" s="2" t="inlineStr">
        <is>
          <t>Jun. 30, 2024 $ / shares</t>
        </is>
      </c>
      <c r="F1" s="2" t="inlineStr">
        <is>
          <t>Dec. 31, 2023 $ / shares</t>
        </is>
      </c>
    </row>
    <row r="2">
      <c r="A2" s="4" t="inlineStr">
        <is>
          <t>Preferred Stock, Par or Stated Value Per Share (in dollars per share) | $ / shares</t>
        </is>
      </c>
      <c r="B2" s="4" t="inlineStr">
        <is>
          <t xml:space="preserve"> </t>
        </is>
      </c>
      <c r="C2" s="4" t="inlineStr">
        <is>
          <t xml:space="preserve"> </t>
        </is>
      </c>
      <c r="D2" s="4" t="inlineStr">
        <is>
          <t xml:space="preserve"> </t>
        </is>
      </c>
      <c r="E2" s="10" t="n">
        <v>0.001</v>
      </c>
      <c r="F2" s="10" t="n">
        <v>0.001</v>
      </c>
    </row>
    <row r="3">
      <c r="A3" s="4" t="inlineStr">
        <is>
          <t>Pieris Pharmaceutical Stockholders [Member] | Forecas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t>
        </is>
      </c>
      <c r="B4" s="4" t="inlineStr">
        <is>
          <t xml:space="preserve"> </t>
        </is>
      </c>
      <c r="C4" s="4" t="inlineStr">
        <is>
          <t xml:space="preserve"> </t>
        </is>
      </c>
      <c r="D4" s="9" t="n">
        <v>0.18</v>
      </c>
      <c r="E4" s="4" t="inlineStr">
        <is>
          <t xml:space="preserve"> </t>
        </is>
      </c>
      <c r="F4" s="4" t="inlineStr">
        <is>
          <t xml:space="preserve"> </t>
        </is>
      </c>
    </row>
    <row r="5">
      <c r="A5" s="4" t="inlineStr">
        <is>
          <t>Pavella Stockholders [Member] | Forecas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t>
        </is>
      </c>
      <c r="B6" s="4" t="inlineStr">
        <is>
          <t xml:space="preserve"> </t>
        </is>
      </c>
      <c r="C6" s="4" t="inlineStr">
        <is>
          <t xml:space="preserve"> </t>
        </is>
      </c>
      <c r="D6" s="9" t="n">
        <v>0.82</v>
      </c>
      <c r="E6" s="4" t="inlineStr">
        <is>
          <t xml:space="preserve"> </t>
        </is>
      </c>
      <c r="F6" s="4" t="inlineStr">
        <is>
          <t xml:space="preserve"> </t>
        </is>
      </c>
    </row>
    <row r="7">
      <c r="A7" s="4" t="inlineStr">
        <is>
          <t>Subsequent Event [Member] | Series F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Par or Stated Value Per Share (in dollars per share) | $ / shares</t>
        </is>
      </c>
      <c r="B8" s="7" t="n">
        <v>0.01</v>
      </c>
      <c r="C8" s="4" t="inlineStr">
        <is>
          <t xml:space="preserve"> </t>
        </is>
      </c>
      <c r="D8" s="4" t="inlineStr">
        <is>
          <t xml:space="preserve"> </t>
        </is>
      </c>
      <c r="E8" s="4" t="inlineStr">
        <is>
          <t xml:space="preserve"> </t>
        </is>
      </c>
      <c r="F8" s="4" t="inlineStr">
        <is>
          <t xml:space="preserve"> </t>
        </is>
      </c>
    </row>
    <row r="9">
      <c r="A9" s="4" t="inlineStr">
        <is>
          <t>Preferred Stock, Voting Rights, Number of Votes Per Share</t>
        </is>
      </c>
      <c r="B9" s="5" t="n">
        <v>25000000</v>
      </c>
      <c r="C9" s="4" t="inlineStr">
        <is>
          <t xml:space="preserve"> </t>
        </is>
      </c>
      <c r="D9" s="4" t="inlineStr">
        <is>
          <t xml:space="preserve"> </t>
        </is>
      </c>
      <c r="E9" s="4" t="inlineStr">
        <is>
          <t xml:space="preserve"> </t>
        </is>
      </c>
      <c r="F9" s="4" t="inlineStr">
        <is>
          <t xml:space="preserve"> </t>
        </is>
      </c>
    </row>
    <row r="10">
      <c r="A10" s="4" t="inlineStr">
        <is>
          <t>Subsequent Event [Member] | Series F Preferred Stock [Member] | Board of Directors Chairm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 (in shares) | shares</t>
        </is>
      </c>
      <c r="B11" s="5" t="n">
        <v>1</v>
      </c>
      <c r="C11" s="4" t="inlineStr">
        <is>
          <t xml:space="preserve"> </t>
        </is>
      </c>
      <c r="D11" s="4" t="inlineStr">
        <is>
          <t xml:space="preserve"> </t>
        </is>
      </c>
      <c r="E11" s="4" t="inlineStr">
        <is>
          <t xml:space="preserve"> </t>
        </is>
      </c>
      <c r="F11" s="4" t="inlineStr">
        <is>
          <t xml:space="preserve"> </t>
        </is>
      </c>
    </row>
    <row r="12">
      <c r="A12" s="4" t="inlineStr">
        <is>
          <t>Shares Issued, Price Per Share (in dollars per share) | $ / shares</t>
        </is>
      </c>
      <c r="B12" s="6" t="n">
        <v>1</v>
      </c>
      <c r="C12" s="4" t="inlineStr">
        <is>
          <t xml:space="preserve"> </t>
        </is>
      </c>
      <c r="D12" s="4" t="inlineStr">
        <is>
          <t xml:space="preserve"> </t>
        </is>
      </c>
      <c r="E12" s="4" t="inlineStr">
        <is>
          <t xml:space="preserve"> </t>
        </is>
      </c>
      <c r="F12" s="4" t="inlineStr">
        <is>
          <t xml:space="preserve"> </t>
        </is>
      </c>
    </row>
    <row r="13">
      <c r="A13" s="4" t="inlineStr">
        <is>
          <t>Preferred Stock, Par or Stated Value Per Share (in dollars per share) | $ / shares</t>
        </is>
      </c>
      <c r="B13" s="10" t="n">
        <v>0.001</v>
      </c>
      <c r="C13" s="4" t="inlineStr">
        <is>
          <t xml:space="preserve"> </t>
        </is>
      </c>
      <c r="D13" s="4" t="inlineStr">
        <is>
          <t xml:space="preserve"> </t>
        </is>
      </c>
      <c r="E13" s="4" t="inlineStr">
        <is>
          <t xml:space="preserve"> </t>
        </is>
      </c>
      <c r="F13" s="4" t="inlineStr">
        <is>
          <t xml:space="preserve"> </t>
        </is>
      </c>
    </row>
    <row r="14">
      <c r="A14" s="4" t="inlineStr">
        <is>
          <t>Subsequent Event [Member] | 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of Warrant or Right, Number of Securities Called by Warrants or Rights (in shares) | shares</t>
        </is>
      </c>
      <c r="B15" s="4" t="inlineStr">
        <is>
          <t xml:space="preserve"> </t>
        </is>
      </c>
      <c r="C15" s="5" t="n">
        <v>2592585</v>
      </c>
      <c r="D15" s="4" t="inlineStr">
        <is>
          <t xml:space="preserve"> </t>
        </is>
      </c>
      <c r="E15" s="4" t="inlineStr">
        <is>
          <t xml:space="preserve"> </t>
        </is>
      </c>
      <c r="F15" s="4" t="inlineStr">
        <is>
          <t xml:space="preserve"> </t>
        </is>
      </c>
    </row>
    <row r="16">
      <c r="A16" s="4" t="inlineStr">
        <is>
          <t>Class of Warrant or Right, Exercise Price, Subtracted Amount From Purchase Price, Per Share</t>
        </is>
      </c>
      <c r="B16" s="4" t="inlineStr">
        <is>
          <t xml:space="preserve"> </t>
        </is>
      </c>
      <c r="C16" s="10" t="n">
        <v>0.001</v>
      </c>
      <c r="D16" s="4" t="inlineStr">
        <is>
          <t xml:space="preserve"> </t>
        </is>
      </c>
      <c r="E16" s="4" t="inlineStr">
        <is>
          <t xml:space="preserve"> </t>
        </is>
      </c>
      <c r="F16" s="4" t="inlineStr">
        <is>
          <t xml:space="preserve"> </t>
        </is>
      </c>
    </row>
    <row r="17">
      <c r="A17" s="4" t="inlineStr">
        <is>
          <t>Class of Warrant or Right, Maximum Beneficial Percentage Ownership If Exercised</t>
        </is>
      </c>
      <c r="B17" s="4" t="inlineStr">
        <is>
          <t xml:space="preserve"> </t>
        </is>
      </c>
      <c r="C17" s="14" t="n">
        <v>0.0499</v>
      </c>
      <c r="D17" s="4" t="inlineStr">
        <is>
          <t xml:space="preserve"> </t>
        </is>
      </c>
      <c r="E17" s="4" t="inlineStr">
        <is>
          <t xml:space="preserve"> </t>
        </is>
      </c>
      <c r="F17" s="4" t="inlineStr">
        <is>
          <t xml:space="preserve"> </t>
        </is>
      </c>
    </row>
    <row r="18">
      <c r="A18" s="4" t="inlineStr">
        <is>
          <t>Class of Warrant or Right, Maximum Percentage of Shares Outstanding if Exercised</t>
        </is>
      </c>
      <c r="B18" s="4" t="inlineStr">
        <is>
          <t xml:space="preserve"> </t>
        </is>
      </c>
      <c r="C18" s="14" t="n">
        <v>0.0999</v>
      </c>
      <c r="D18" s="4" t="inlineStr">
        <is>
          <t xml:space="preserve"> </t>
        </is>
      </c>
      <c r="E18" s="4" t="inlineStr">
        <is>
          <t xml:space="preserve"> </t>
        </is>
      </c>
      <c r="F18" s="4" t="inlineStr">
        <is>
          <t xml:space="preserve"> </t>
        </is>
      </c>
    </row>
    <row r="19">
      <c r="A19" s="4" t="inlineStr">
        <is>
          <t>Class of Warrant or Right, Maximum Percentage Beneficial Ownership With Notice</t>
        </is>
      </c>
      <c r="B19" s="4" t="inlineStr">
        <is>
          <t xml:space="preserve"> </t>
        </is>
      </c>
      <c r="C19" s="14" t="n">
        <v>0.1999</v>
      </c>
      <c r="D19" s="4" t="inlineStr">
        <is>
          <t xml:space="preserve"> </t>
        </is>
      </c>
      <c r="E19" s="4" t="inlineStr">
        <is>
          <t xml:space="preserve"> </t>
        </is>
      </c>
      <c r="F19" s="4" t="inlineStr">
        <is>
          <t xml:space="preserve"> </t>
        </is>
      </c>
    </row>
    <row r="20">
      <c r="A20" s="4" t="inlineStr">
        <is>
          <t>Subsequent Event [Member] | 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Shares, New Issues (in shares) | shares</t>
        </is>
      </c>
      <c r="B21" s="4" t="inlineStr">
        <is>
          <t xml:space="preserve"> </t>
        </is>
      </c>
      <c r="C21" s="5" t="n">
        <v>3154241</v>
      </c>
      <c r="D21" s="4" t="inlineStr">
        <is>
          <t xml:space="preserve"> </t>
        </is>
      </c>
      <c r="E21" s="4" t="inlineStr">
        <is>
          <t xml:space="preserve"> </t>
        </is>
      </c>
      <c r="F21" s="4" t="inlineStr">
        <is>
          <t xml:space="preserve"> </t>
        </is>
      </c>
    </row>
    <row r="22">
      <c r="A22" s="4" t="inlineStr">
        <is>
          <t>Shares Issued, Price Per Share (in dollars per share) | $ / shares</t>
        </is>
      </c>
      <c r="B22" s="4" t="inlineStr">
        <is>
          <t xml:space="preserve"> </t>
        </is>
      </c>
      <c r="C22" s="15" t="n">
        <v>13.7299</v>
      </c>
      <c r="D22" s="4" t="inlineStr">
        <is>
          <t xml:space="preserve"> </t>
        </is>
      </c>
      <c r="E22" s="4" t="inlineStr">
        <is>
          <t xml:space="preserve"> </t>
        </is>
      </c>
      <c r="F22" s="4" t="inlineStr">
        <is>
          <t xml:space="preserve"> </t>
        </is>
      </c>
    </row>
    <row r="23">
      <c r="A23" s="4" t="inlineStr">
        <is>
          <t>Shares Issued, Price Per Share, Multiplier</t>
        </is>
      </c>
      <c r="B23" s="4" t="inlineStr">
        <is>
          <t xml:space="preserve"> </t>
        </is>
      </c>
      <c r="C23" s="16" t="n">
        <v>0.315478</v>
      </c>
      <c r="D23" s="4" t="inlineStr">
        <is>
          <t xml:space="preserve"> </t>
        </is>
      </c>
      <c r="E23" s="4" t="inlineStr">
        <is>
          <t xml:space="preserve"> </t>
        </is>
      </c>
      <c r="F23" s="4" t="inlineStr">
        <is>
          <t xml:space="preserve"> </t>
        </is>
      </c>
    </row>
    <row r="24">
      <c r="A24" s="4" t="inlineStr">
        <is>
          <t>Proceeds from Issuance or Sale of Equity</t>
        </is>
      </c>
      <c r="B24" s="4" t="inlineStr">
        <is>
          <t xml:space="preserve"> </t>
        </is>
      </c>
      <c r="C24" s="6" t="n">
        <v>78900000</v>
      </c>
      <c r="D24" s="4" t="inlineStr">
        <is>
          <t xml:space="preserve"> </t>
        </is>
      </c>
      <c r="E24" s="4" t="inlineStr">
        <is>
          <t xml:space="preserve"> </t>
        </is>
      </c>
      <c r="F24" s="4" t="inlineStr">
        <is>
          <t xml:space="preserve"> </t>
        </is>
      </c>
    </row>
    <row r="25">
      <c r="A25" s="4" t="inlineStr">
        <is>
          <t>Subsequent Event [Member] | Palvell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ingency, Termination Fee Payable</t>
        </is>
      </c>
      <c r="B26" s="4" t="inlineStr">
        <is>
          <t xml:space="preserve"> </t>
        </is>
      </c>
      <c r="C26" s="4" t="inlineStr">
        <is>
          <t xml:space="preserve"> </t>
        </is>
      </c>
      <c r="D26" s="6" t="n">
        <v>1000000</v>
      </c>
      <c r="E26" s="4" t="inlineStr">
        <is>
          <t xml:space="preserve"> </t>
        </is>
      </c>
      <c r="F26" s="4" t="inlineStr">
        <is>
          <t xml:space="preserve"> </t>
        </is>
      </c>
    </row>
    <row r="27">
      <c r="A27" s="4" t="inlineStr">
        <is>
          <t>Contingency, Termination Fee, Receivable</t>
        </is>
      </c>
      <c r="B27" s="4" t="inlineStr">
        <is>
          <t xml:space="preserve"> </t>
        </is>
      </c>
      <c r="C27" s="4" t="inlineStr">
        <is>
          <t xml:space="preserve"> </t>
        </is>
      </c>
      <c r="D27" s="6" t="n">
        <v>2000000</v>
      </c>
      <c r="E27" s="4" t="inlineStr">
        <is>
          <t xml:space="preserve"> </t>
        </is>
      </c>
      <c r="F27" s="4" t="inlineStr">
        <is>
          <t xml:space="preserve"> </t>
        </is>
      </c>
    </row>
    <row r="28">
      <c r="A28" s="4" t="inlineStr">
        <is>
          <t>Subsequent Event [Member] | Palvella Merg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rger, Cash Threshold</t>
        </is>
      </c>
      <c r="B29" s="4" t="inlineStr">
        <is>
          <t xml:space="preserve"> </t>
        </is>
      </c>
      <c r="C29" s="5" t="n">
        <v>11000000</v>
      </c>
      <c r="D29" s="4" t="inlineStr">
        <is>
          <t xml:space="preserve"> </t>
        </is>
      </c>
      <c r="E29" s="4" t="inlineStr">
        <is>
          <t xml:space="preserve"> </t>
        </is>
      </c>
      <c r="F29" s="4" t="inlineStr">
        <is>
          <t xml:space="preserve"> </t>
        </is>
      </c>
    </row>
    <row r="30">
      <c r="A30" s="4" t="inlineStr">
        <is>
          <t>Subsequent Event [Member] | Palvella Merger [Member] | Palvell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any Valuation</t>
        </is>
      </c>
      <c r="B31" s="4" t="inlineStr">
        <is>
          <t xml:space="preserve"> </t>
        </is>
      </c>
      <c r="C31" s="5" t="n">
        <v>95000000</v>
      </c>
      <c r="D31" s="4" t="inlineStr">
        <is>
          <t xml:space="preserve"> </t>
        </is>
      </c>
      <c r="E31" s="4" t="inlineStr">
        <is>
          <t xml:space="preserve"> </t>
        </is>
      </c>
      <c r="F31" s="4" t="inlineStr">
        <is>
          <t xml:space="preserve"> </t>
        </is>
      </c>
    </row>
    <row r="32">
      <c r="A32" s="4" t="inlineStr">
        <is>
          <t>Subsequent Event [Member] | Palvella Merger [Member] | Pieris Pharmaceutical Stockholder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pany Valuation</t>
        </is>
      </c>
      <c r="B33" s="4" t="inlineStr">
        <is>
          <t xml:space="preserve"> </t>
        </is>
      </c>
      <c r="C33" s="6" t="n">
        <v>21000000</v>
      </c>
      <c r="D33" s="4" t="inlineStr">
        <is>
          <t xml:space="preserve"> </t>
        </is>
      </c>
      <c r="E33" s="4" t="inlineStr">
        <is>
          <t xml:space="preserve"> </t>
        </is>
      </c>
      <c r="F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8482</v>
      </c>
      <c r="C4" s="6" t="n">
        <v>-920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accretion)</t>
        </is>
      </c>
      <c r="B6" s="5" t="n">
        <v>-30</v>
      </c>
      <c r="C6" s="5" t="n">
        <v>1363</v>
      </c>
    </row>
    <row r="7">
      <c r="A7" s="4" t="inlineStr">
        <is>
          <t>Right-of-use asset accretion</t>
        </is>
      </c>
      <c r="B7" s="5" t="n">
        <v>0</v>
      </c>
      <c r="C7" s="5" t="n">
        <v>-67</v>
      </c>
    </row>
    <row r="8">
      <c r="A8" s="4" t="inlineStr">
        <is>
          <t>Stock-based compensation</t>
        </is>
      </c>
      <c r="B8" s="5" t="n">
        <v>893</v>
      </c>
      <c r="C8" s="5" t="n">
        <v>1932</v>
      </c>
    </row>
    <row r="9">
      <c r="A9" s="4" t="inlineStr">
        <is>
          <t>Gain on sale of fixed assets</t>
        </is>
      </c>
      <c r="B9" s="5" t="n">
        <v>-219</v>
      </c>
      <c r="C9" s="5" t="n">
        <v>0</v>
      </c>
    </row>
    <row r="10">
      <c r="A10" s="4" t="inlineStr">
        <is>
          <t>Prepaid rent</t>
        </is>
      </c>
      <c r="B10" s="5" t="n">
        <v>1112</v>
      </c>
      <c r="C10" s="5" t="n">
        <v>0</v>
      </c>
    </row>
    <row r="11">
      <c r="A11" s="4" t="inlineStr">
        <is>
          <t>Realized investment losses</t>
        </is>
      </c>
      <c r="B11" s="5" t="n">
        <v>0</v>
      </c>
      <c r="C11" s="5" t="n">
        <v>-53</v>
      </c>
    </row>
    <row r="12">
      <c r="A12" s="4" t="inlineStr">
        <is>
          <t>Other non-cash transactions</t>
        </is>
      </c>
      <c r="B12" s="5" t="n">
        <v>21</v>
      </c>
      <c r="C12" s="5" t="n">
        <v>-110</v>
      </c>
    </row>
    <row r="13">
      <c r="A13" s="4" t="inlineStr">
        <is>
          <t>Changes in operating assets and liabilities</t>
        </is>
      </c>
      <c r="B13" s="5" t="n">
        <v>-1771</v>
      </c>
      <c r="C13" s="5" t="n">
        <v>-18285</v>
      </c>
    </row>
    <row r="14">
      <c r="A14" s="4" t="inlineStr">
        <is>
          <t>Net cash used in operating activities</t>
        </is>
      </c>
      <c r="B14" s="5" t="n">
        <v>-8476</v>
      </c>
      <c r="C14" s="5" t="n">
        <v>-24427</v>
      </c>
    </row>
    <row r="15">
      <c r="A15" s="3" t="inlineStr">
        <is>
          <t>Investing activities:</t>
        </is>
      </c>
      <c r="B15" s="4" t="inlineStr">
        <is>
          <t xml:space="preserve"> </t>
        </is>
      </c>
      <c r="C15" s="4" t="inlineStr">
        <is>
          <t xml:space="preserve"> </t>
        </is>
      </c>
    </row>
    <row r="16">
      <c r="A16" s="4" t="inlineStr">
        <is>
          <t>Purchases of property and equipment</t>
        </is>
      </c>
      <c r="B16" s="5" t="n">
        <v>0</v>
      </c>
      <c r="C16" s="5" t="n">
        <v>-115</v>
      </c>
    </row>
    <row r="17">
      <c r="A17" s="4" t="inlineStr">
        <is>
          <t>Proceeds from maturity of investments</t>
        </is>
      </c>
      <c r="B17" s="5" t="n">
        <v>9000</v>
      </c>
      <c r="C17" s="5" t="n">
        <v>18895</v>
      </c>
    </row>
    <row r="18">
      <c r="A18" s="4" t="inlineStr">
        <is>
          <t>Proceeds on sale of fixed assets</t>
        </is>
      </c>
      <c r="B18" s="5" t="n">
        <v>2176</v>
      </c>
      <c r="C18" s="5" t="n">
        <v>0</v>
      </c>
    </row>
    <row r="19">
      <c r="A19" s="4" t="inlineStr">
        <is>
          <t>Purchases of investments</t>
        </is>
      </c>
      <c r="B19" s="5" t="n">
        <v>0</v>
      </c>
      <c r="C19" s="5" t="n">
        <v>-8243</v>
      </c>
    </row>
    <row r="20">
      <c r="A20" s="4" t="inlineStr">
        <is>
          <t>Net cash provided by investing activities</t>
        </is>
      </c>
      <c r="B20" s="5" t="n">
        <v>11176</v>
      </c>
      <c r="C20" s="5" t="n">
        <v>10537</v>
      </c>
    </row>
    <row r="21">
      <c r="A21" s="3" t="inlineStr">
        <is>
          <t>Financing activities:</t>
        </is>
      </c>
      <c r="B21" s="4" t="inlineStr">
        <is>
          <t xml:space="preserve"> </t>
        </is>
      </c>
      <c r="C21" s="4" t="inlineStr">
        <is>
          <t xml:space="preserve"> </t>
        </is>
      </c>
    </row>
    <row r="22">
      <c r="A22" s="4" t="inlineStr">
        <is>
          <t>Proceeds from employee stock purchase plan</t>
        </is>
      </c>
      <c r="B22" s="5" t="n">
        <v>0</v>
      </c>
      <c r="C22" s="5" t="n">
        <v>52</v>
      </c>
    </row>
    <row r="23">
      <c r="A23" s="4" t="inlineStr">
        <is>
          <t>Proceeds from issuance of common stock resulting from ATM sales, net of $0.7 million in transaction costs, respectively</t>
        </is>
      </c>
      <c r="B23" s="5" t="n">
        <v>0</v>
      </c>
      <c r="C23" s="5" t="n">
        <v>19729</v>
      </c>
    </row>
    <row r="24">
      <c r="A24" s="4" t="inlineStr">
        <is>
          <t>Net cash provided by financing activities</t>
        </is>
      </c>
      <c r="B24" s="5" t="n">
        <v>0</v>
      </c>
      <c r="C24" s="5" t="n">
        <v>19781</v>
      </c>
    </row>
    <row r="25">
      <c r="A25" s="4" t="inlineStr">
        <is>
          <t>Effect of exchange rate change on cash and cash equivalents</t>
        </is>
      </c>
      <c r="B25" s="5" t="n">
        <v>-365</v>
      </c>
      <c r="C25" s="5" t="n">
        <v>412</v>
      </c>
    </row>
    <row r="26">
      <c r="A26" s="4" t="inlineStr">
        <is>
          <t>Net increase in cash and cash equivalents</t>
        </is>
      </c>
      <c r="B26" s="5" t="n">
        <v>2335</v>
      </c>
      <c r="C26" s="5" t="n">
        <v>6303</v>
      </c>
    </row>
    <row r="27">
      <c r="A27" s="4" t="inlineStr">
        <is>
          <t>Cash and cash equivalents at beginning of period</t>
        </is>
      </c>
      <c r="B27" s="5" t="n">
        <v>17396</v>
      </c>
      <c r="C27" s="5" t="n">
        <v>38635</v>
      </c>
    </row>
    <row r="28">
      <c r="A28" s="4" t="inlineStr">
        <is>
          <t>Cash and cash equivalents at end of period</t>
        </is>
      </c>
      <c r="B28" s="5" t="n">
        <v>19731</v>
      </c>
      <c r="C28" s="5" t="n">
        <v>44938</v>
      </c>
    </row>
    <row r="29">
      <c r="A29" s="3" t="inlineStr">
        <is>
          <t>Supplemental cash flow disclosures:</t>
        </is>
      </c>
      <c r="B29" s="4" t="inlineStr">
        <is>
          <t xml:space="preserve"> </t>
        </is>
      </c>
      <c r="C29" s="4" t="inlineStr">
        <is>
          <t xml:space="preserve"> </t>
        </is>
      </c>
    </row>
    <row r="30">
      <c r="A30" s="4" t="inlineStr">
        <is>
          <t>Net unrealized gain (loss) on investments</t>
        </is>
      </c>
      <c r="B30" s="5" t="n">
        <v>-1</v>
      </c>
      <c r="C30" s="5" t="n">
        <v>72</v>
      </c>
    </row>
    <row r="31">
      <c r="A31" s="4" t="inlineStr">
        <is>
          <t>Property and equipment included in accounts payable</t>
        </is>
      </c>
      <c r="B31" s="6" t="n">
        <v>0</v>
      </c>
      <c r="C31" s="6" t="n">
        <v>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Millions</t>
        </is>
      </c>
      <c r="B1" s="2" t="inlineStr">
        <is>
          <t>6 Months Ended</t>
        </is>
      </c>
    </row>
    <row r="2">
      <c r="B2" s="2" t="inlineStr">
        <is>
          <t>Jun. 30, 2024</t>
        </is>
      </c>
      <c r="C2" s="2" t="inlineStr">
        <is>
          <t>Jun. 30, 2023</t>
        </is>
      </c>
    </row>
    <row r="3">
      <c r="A3" s="4" t="inlineStr">
        <is>
          <t>Stock issuance costs</t>
        </is>
      </c>
      <c r="B3" s="8" t="n">
        <v>0.7</v>
      </c>
      <c r="C3" s="8" t="n">
        <v>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rporate Inform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rporate Information Pieris Pharmaceuticals, Inc., or the Company or Pieris, was founded in May 2013, 2001 December 2014. July 2023, On July 18, 2023 , one 2a 4Rα Also on July 18, 2023 , July 2023, June 30, 2024 2023 2024. On March 27, 2024, 2027, 4 1BB may first 2 BB228 342, 1 first BB228 342. On July 23, 2024, 11, 1 2 3 4 5 On August 7, 2024, one 1 August 7, 2024. no ent to the Company’s amended and restated articles of incorporation to effect an increase in the number of authorized shares of the Company’s common stock (the "Authorized Share Increase Proposal") Authorized Share Increase Proposal, and all shares of Series F Preferred Stock held by such holder must and will be voted, without further action by such holder, in the same proportion as the aggregate shares of Pieris common stock (excluding any shares of Pieris common stock that are not As of June 30, 2024 three June 30, 2024 2023 six June 30, 2024 2023 June 30, 2024 The Company has historically devoted substantially all of its financial resources and efforts to research and development and general and administrative expenses to support the discovery and development of Anticalin-based drugs. Going forward, as part of the Company's previous decision to implement measures to maximize its ability to capture potential milestones from its partnered programs with Pfizer and Boston Pharmaceuticals(all as defined in Note 3 twelve 10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Company’s significant accounting policies are described in Note 2—Summary 10 December 31, 2023 no six June 30, 2024 Unaudited Interim Financial Information The accompanying unaudited condensed consolidated financial statements included herein have been prepared by the Company in accordance with accounting principles generally accepted in the United States, or U.S. GAAP, for interim financial information and pursuant to the rules and regulations of the SEC. Accordingly, certain information and footnote disclosures normally included in financial statements prepared in accordance with U.S.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six June 30, 2024 not may December 31, 2024 10 December 31, 2023 March 29, 2024. Basis of Presentation and Use of Estimates The accompanying unaudited condensed consolidated financial statements of Pieris Pharmaceuticals, Inc. and its wholly-owned subsidiaries were prepared in accordance with U.S. GAAP. The unaudited condensed consolidated financial statements include the accounts of all subsidiaries. All intercompany balances and transactions have been eliminated. Effective at 5:00 April 22, 2024, 1 10 The preparation of the financial statements in accordance with U.S. GAAP requires management to make estimates, judgments and assumptions that affect the reported amounts of assets, liabilities, revenues, expenses and the related disclosures at the date of the financial statements and during the reporting period. Significant estimates are used for, but are not Cash, Cash Equivalents and Investments The Company determines the appropriate classification of its investments at the time of purchase. All liquid investments with original maturities of 90 320, Investments Debt and Equity Securities Available-for-sale investments are recorded at fair value, with unrealized gains or losses included in accumulated other comprehensive loss on the Company’s balance sheets. Realized gains and losses are determined using the specific identification method and are included as a component of other income. The Company reviews investments for other-than-temporary impairment whenever the fair value of an investment is less than the amortized cost and evidence indicates that an investment’s carrying amount is not not Concentration of Credit Risk and Off-Balance Sheet Risk The Company has no not not not Fair Value Measurement The Company is required to disclose information on all assets and liabilities reported at fair value that enables an assessment of the inputs used in determining the reported fair values. FASB ASC Topic 820, Fair Value Measurement and Disclosures not one three • Level 1 • Level 2 not •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and investments (see Note 5 An entity may not Property and Equipment Property and equipment are recorded at acquisition cost, less accumulated depreciation and impairment. Depreciation on property and equipment is calculated using the straight-line method over the remaining estimated useful lives of the assets. Maintenance and repairs to these assets are charged to expenses as occurred. The estimated useful life of the different groups of property and equipment is as follows: Asset Classification Estimated useful life (in years) Leasehold improvements shorter of useful life or remaining life of the lease Laboratory furniture and equipment 8 - 14 Office furniture and equipment 5 - 13 Computer and equipment 3 - 7 If the criteria in ASC Topic 360 Property, Plant and Equipment not no Impairment of Long-lived Assets The Company reviews its long-lived assets to be held and used for impairment whenever events or changes in business circumstances indicate that the carrying amount of the assets may not Revenue Recognition Pieris has entered into several licensing agreements with collaboration partners for the development of Anticalin therapeutics against a variety of targets. The terms of these agreements provide for the transfer of multiple goods or services which may may no Collaborative Arrangements The Company considers the nature and contractual terms of an arrangement and assesses whether the arrangement involves a joint operating activity pursuant to which it is an active participant and exposed to significant risks and rewards with respect to the arrangement. If the Company is an active participant and exposed to the significant risks and rewards with respect to the arrangement, it accounts for these arrangements pursuant to ASC Topic 808, Collaborative Arrangements 808, not Revenue from Contracts with Customers In accordance with ASC Topic 606, five 1 2 3 4 5 The Company evaluates all promised goods and services within a customer contract and determines which of such goods and services are separate performance obligations. This evaluation includes an assessment of whether the good or service is capable of being distinct and whether the good or service is separable from other promises in the contract. In assessing whether promised goods or services are distinct, the Company considers factors such as the stage of development of the underlying intellectual property and the capabilities of the customer to develop the intellectual property on their own or whether the required expertise is readily available. Licensing arrangements are analyzed to determine whether the promised goods or services, which often include licenses, research and development services and governance committee services, are distinct or whether they must be accounted for as part of a combined performance obligation. If the license is considered not Certain contracts contain optional and additional items, which are considered marketing offers and are accounted for as separate contracts with the customer if such option is elected by the customer, unless the option provides a material right which would not The transaction price is determined based on the consideration to which the Company will be entitled in exchange for transferring goods and services to the customer. A contract may not If the contract contains a single performance obligation, the entire transaction price is allocated to the single performance obligation. Contracts that contain multiple performance obligations require an allocation of the transaction price among the performance obligations on a relative standalone selling price basis unless a portion of the transaction price is variable and meets the criteria to be allocated entirely to a performance obligation or to a distinct good or service that forms part of a single performance obligation. The Company allocates the transaction price based on the estimated standalone selling price of the underlying performance obligations or, in the case of certain variable consideration, to one may one When a performance obligation is satisfied, revenue is recognized for the amount of the transaction price, excluding estimates of variable consideration that are constrained, that is allocated to that performance obligation on a relative standalone selling price basis. Significant management judgment is required in determining the level of effort required under an arrangement and the period over which the Company is expected to complete its performance obligations under an arrangement.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Revenue recognized under an arrangement involving a participant that is a customer is presented as Customer Revenue. Milestones and Royalties The Company aggregates milestones into four first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Commercial milestones and sales royalties are determined by sales or usage-based thresholds and will be accounted for under the royalty recognition constraint as constrained variable consideration. The Company calculates the maximum amount of potential milestones achievable under each collaboration agreement and discloses such potential future milestones for all current collaborations using such a maximum calculation. Contract Balances The Company recognizes a contract asset when the Company transfers goods or services to a customer before the customer pays consideration or before payment is due, excluding any amounts presented as a receivable (i.e., accounts receivable). A contract asset is an entity’s right to consideration in exchange for goods or services that the entity has transferred to a customer. The contract liabilities (i.e., deferred revenue) primarily relate to contracts where the Company has received payment but has not In the event of an early termination of a collaboration agreement, any contract liabilities would be recognized in the period in which all Company obligations under the agreement have been fulfilled. Costs to Obtain and Fulfill a Contract with a Customer Certain costs to obtain customer contracts, including success-based fees paid to third 340, Other Assets and Deferred Costs 340. Government Grants The Company recognizes grants from governmental agencies when there is reasonable assurance that the Company will comply with the conditions attached to the grant arrangement and the grant will be received. The Company evaluates the conditions of each grant as of each reporting period to evaluate whether the Company has reached reasonable assurance of meeting the conditions of each grant arrangement and that it is expected that the grant will be received as a result of meeting the necessary conditions. Grants are recognized in the condensed consolidated statements of operations on a systematic basis over the periods in which the Company recognizes the related costs for which the government grant is intended to compensate. Specifically, grant income related to research and development costs is recognized as such expenses are incurred. Grant income is included as a separate caption within Other income (expense) in the condensed consolidated statements of operations. Leases In accordance with accounting standards update, or ASU, No. 2016 2, 842 842, The Company determines if an arrangement is a lease at inception. The Company’s contracts are determined to contain a lease within the scope of ASC 842 1 no 2 3 At the commencement date, operating lease liabilities and their corresponding right-of-use assets are recorded based on the present value of future lease payments over the expected lease term. The Company’s lease agreements do not may The Company typically only includes an initial lease term in its assessment of a lease agreement. Options to renew a lease are not not Assumptions made by the Company at the commencement date are re-evaluated upon occurrence of certain events, including a lease modification. A lease modification results in a separate contract when the modification grants the lessee an additional right of use not When a lease is terminated in its entirety, the corresponding lease liability and right-of-use asset are adjusted to zero. Any difference between the carrying amounts of the right-of-use asset and lease liability as compared to the termination payment is recorded in the statement of operations as a gain or loss. Recent Accounting Pronouncements Not On December 14, 2023, 2023 09, 2023 09, 2023 09 December 15, 2024. December 15,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3. Revenue General The Company has not The Company recognized revenue from the following strategic partnerships and other license agreements (in thousands): Three Months Ended June 30, Six Months Ended June 30, 2024 2023 2024 2023 Pfizer $ — $ 3,486 $ 6 $ 4,909 AstraZeneca — 4,056 — 4,490 Servier — (31 ) 47 (105 ) Genentech — 12,544 — 12,697 Total Revenue $ — $ 20,055 $ 53 $ 21,991 As of June 30, 2024 Research, Development, Regulatory &amp; Commercial Milestones Sales Milestones Pfizer $ 759 $ 450 Boston Pharmaceuticals 85 265 Total potential milestone payments $ 844 $ 715 Strategic Partnerships Genentech On May 19, 2021, Under the terms of the Genentech Agreement, the Company was responsible for discovery and preclinical development of two April May 2023, no $12.5 three June 30, 2023. Genentech also had options to select two additional programs with the payment of a fee, which expired in May 2024. no Boston Pharmaceuticals On April 24, 2021, 342, 342, 4 1BB/GPC3 (antibody-Anticalin fusion) protein. Under the terms of the BP Agreement, Boston Pharmaceuticals exclusively licensed worldwide rights to BOS- 342. 342 The Company recognized the full transaction price as revenue in 2021 no August 2023, first 1/2 342/BOS 342 Pfizer (formerly Seagen) On February 8, 2018, Under the terms of the Pfizer Agreements, the companies agreed to pursue multiple antibody-Anticalin fusion proteins during the research phase. The Pfizer Agreements provide Pfizer an option to select up to three programs for further development, which Pfizer did, and Pfizer is responsible for developing, funding and commercializing each of these programs. On March 24, 2021, one one Under the Pfizer Agreements, the Company is eligible to receive other various research, development, commercial and sales milestones. There is uncertainty that the events to obtain the research and development milestones will be achieved given the nature of clinical development and the stage of the Company’s technology. The Company has thus determined that all research and development milestones will be constrained until it is deemed probable that a significant revenue reversal will not In January 2023, first 606 no December 31, 2022 December 31, 2022. In September 2023, no September 2023 December 2023, two December 31, 2023 AstraZeneca On May 2, 2017, June 10, 2017, 1976. In addition to elarekibep (formerly known as PRS- 060/AZD1402 first 2022. third second 2023, In June 2023, 13 no On July 17, 2023, 13 October 15, 2023. fourth third 2023. no not Servier In 2017, Since inception, four not four
In
July 2023, S095012, 344, 4 1BB/PD L1 S095012, 2023 no
On June 28, 2024, December 27, 2024, 180 With this notice, Servier will discontinue and cease dosing in the Phase 1 S095012. S095012 1 S095012 1 not S095012.
Contract Balances The Company receives payments from its collaboration partners based on payments established in each contract. Upfront payments and fees are recorded as deferred revenue upon receipt or when due until such time as the Company satisfies its performance obligations under each arrangement. A contract asset is a conditional right to consideration in exchange for goods or services that the Company has transferred to a customer. Amounts are recorded as accounts receivable when the Company’s right is unconditional. There were no three six June 30, 2024 no three six June 30, 2024 three six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1:23Z</dcterms:created>
  <dcterms:modified xmlns:dcterms="http://purl.org/dc/terms/" xmlns:xsi="http://www.w3.org/2001/XMLSchema-instance" xsi:type="dcterms:W3CDTF">2024-08-14T20:01:23Z</dcterms:modified>
</cp:coreProperties>
</file>